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Fair Value Measurements (Deta_5"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Malacca Straits Acquisition Co Ltd</t>
        </is>
      </c>
    </row>
    <row r="5">
      <c r="A5" s="4" t="inlineStr">
        <is>
          <t>Document Type</t>
        </is>
      </c>
      <c r="B5" s="4" t="inlineStr">
        <is>
          <t>10-K/A</t>
        </is>
      </c>
    </row>
    <row r="6">
      <c r="A6" s="4" t="inlineStr">
        <is>
          <t>Current Fiscal Year End Date</t>
        </is>
      </c>
      <c r="B6" s="4" t="inlineStr">
        <is>
          <t>--12-31</t>
        </is>
      </c>
    </row>
    <row r="7">
      <c r="A7" s="4" t="inlineStr">
        <is>
          <t>Entity Public Float</t>
        </is>
      </c>
      <c r="D7" s="5" t="n">
        <v>14245625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Malacca Straits Acquisition Company Limited, unless the context otherwise indicates.This Amendment No. 1 to     
the Annual Report on Form 10-K/A (this “Report”) amends our Annual Report on Form 10-K for the period ended December 31,   
2020, as filed with the Securities and Exchange Commission (“SEC”) on March 31, 2021 (the “Original Report”).On April 12, 2021, the 
staff of the SEC (the “SEC Staff”) issued a public statement (the “SEC Staff Statement”) entitled “Staff     
Statement on Accounting and Reporting Considerations for Warrants issued by Special Purpose Acquisition Companies (“SPACs”).”    
In the SEC Staff Statement, the SEC Staff expressed its view that certain terms and conditions common to warrants issued by SPACs may    
require the warrants to be classified as liabilities instead of equity on the SPAC’s balance sheet.Since their issuances  
on July 17, 2020 in connection with our initial public offering (the “IPO”) and on July 21, 2020 in connection with the exercise 
of underwriters’ over-allotment option and until the date of the restatements, our warrants were reflected as a component of equity   
instead of liabilities on our balance sheet and, based on our application of Financial Accounting Standards Board (“FASB”)     
Accounting Standards Codification (“ASC”) Topic 815-40, Derivatives and Hedging, Contracts in Entity’s Own Equity (“ASC    
815-40”), our statement of operations did not include the subsequent non-cash changes in estimated fair value of the warrants.   
The views expressed in the SEC Staff Statement were not consistent with our historical interpretation of specific provisions within our 
warrant agreement, dated as of July 14, 2020 (the “warrant agreement”), and our application of ASC 815-40 to the warrant   
agreement. After discussion, evaluation and consultation with management, our audit committee concluded that our warrants should be presented  
as liabilities with subsequent fair value remeasurement.Prior to filing this Report,     
in consultation with our audit committee, we concluded that the Company’s (i) previously issued audited balance sheet dated as   
of July 17, 2020 which was related to its initial public offering; (ii) unaudited interim financial statements as of and for the three     
and nine months quarterly period ended September 30, 2020, as reported in the Company’s Quarterly Report on Form 10-Q filed with     
the SEC on November 15, 2020; and (iii) audited financial statements as of December 31, 2020 and for the period January 1, 2020 (commencement  
of operations) through December 31, 2020 as reported in the Company’s Annual Report on Form 10-K filed with the SEC on March 31,     
2021 (collectively, the “Affected Periods”) should no longer be relied upon and should be restated and that the warrants   
should be classified as liabilities measured at fair value upon issuance, with subsequent changes in fair value reported in our statement   
of operations each reporting period. On May 19, 2021, our audit committee authorized management to restate its audited financial statements     
for the period ended December 31, 2020 (the “restatement”).The change in accounting 
for the warrants reflected in the restatements did not have any impact on our liquidity, cash flows, revenues or costs of operating our 
business or other non-cash adjustments during the Affected Periods or during any other period for which financial information is included   
in this Report. Our cash and cash equivalents, investments held in the trust account, operating expenses or total cash flows from operations 
during the Affected Periods also were not affected.Items Amended in this ReportThis Report presents the    
Original Report, amended and restated with modifications necessary to reflect the restatements, but without any other amendments, modifications    
or updates. As such, this Report speaks only as of the date the Original Report was filed, and should be read in conjunction with our    
other SEC filings, including our SEC filings subsequent to the date of the Original Report.The following items have 
been amended to reflect the restatements:Part I, Item 1A. Risk   
FactorsPart II, Item 7. Management’s   
Discussion and Analysis of Financial Condition and Results of OperationsPart II, Item 8. Financial    
Statements and Supplementary DataPart II, Item 9A. Controls     
and ProceduresPart IV, Item 15. Exhibits,  
Financial Statement Schedules.In addition, our Chief   
Executive Officer and Chief Financial Officer have provided new certifications dated as of the date of this filing in connection with    
this Report (Exhibits 31.1, 31.2, 32.1 and 32.2).We have not amended our   
previously filed Current Report on Form 8-K filed on July 23, 2020 or our Quarterly Report on Form 10-Q filed on November 16, 2020 for     
the periods affected by the restatement. The financial information that has been previously filed or otherwise reported for these periods   
is superseded by the information in this Report, and the financial statements and related financial information contained in such previously 
filed reports should no longer be relied upon.</t>
        </is>
      </c>
    </row>
    <row r="10">
      <c r="A10" s="4" t="inlineStr">
        <is>
          <t>Entity Central Index Key</t>
        </is>
      </c>
      <c r="B10" s="4" t="inlineStr">
        <is>
          <t>000180759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383</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14375000</v>
      </c>
    </row>
    <row r="28">
      <c r="A28" s="4" t="inlineStr">
        <is>
          <t>Class B Ordinary Shares</t>
        </is>
      </c>
    </row>
    <row r="29">
      <c r="A29" s="3" t="inlineStr">
        <is>
          <t>Document Information Line Items</t>
        </is>
      </c>
    </row>
    <row r="30">
      <c r="A30" s="4" t="inlineStr">
        <is>
          <t>Entity Common Stock, Shares Outstanding</t>
        </is>
      </c>
      <c r="C30" s="6"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he Company had no activity
for the period from July 17, 2019 (inception) through December 31, 2019. Accordingly, the balance sheet as of December 31, 2019, and
the statements of operations and statement of cash flows for the comparative period from July 17, 2019 (inception) through December 31,
2019, are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December 31, 2020, the 12,232,342 Class A ordinary shares
subject to possible redemption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Offering costs amounting to $8,394,954 of which $8,208,498 were charged to shareholders’ equity upon the
completion of the Initial Public Offering and $186,486 of costs allocated to the warrants were charged to operation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were
valued using a Modified Black Scholes Option Pricing Model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The
Company complies with accounting and disclosure requirements of ASC Topic 260, “Earnings Per Share”. Net income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1,562,500 shares of Class A ordinary shares in the aggregate.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66,000 for the year
ended December 31, 2020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of approximately $66,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Year Ended
Redeemable Class A Ordinary Shares
Numerator: Earnings allocable to Redeemable Class A Ordinary Shares
Interest Income from Trust
Account $ 65,744
Net Earnings $ 65,744
Denominator: Weighted Average Redeemable Class A Ordinary
Shares
Redeemable Class A Ordinary Shares, Basic and Diluted 14,330,357
Earnings/Basic and Diluted Redeemable
Class A Ordinary Shares $ 0.00
Non-Redeemable Class B Ordinary Shares
Numerator: Net Loss minus Redeemable Net Earnings
Net Loss $ (7,625,541 )
Redeemable Net Earnings (65,744 )
Non-Redeemable Net Loss $ (7,691,285 )
Denominator: Weighted Average Non-Redeemable Class B Ordinary
Shares
Non-Redeemable Class B Ordinary Shares, Basic and Diluted 3,402,841
Loss/Basic and Diluted Non-Redeemable
Class B Ordinary Shares $ (2.26 ) Concentration
of Credit Risk Financial
instruments that potentially subject the Company to concentrations of credit risk consist of a cash account in a financial institution,
which, at times, may exceed the Federal Depository Insurance Company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Company invests in U.S Treasury securities with are comprised of U.S. government securities, within
the meaning set forth in Section 2(a)(16) of the Investment Company Act, with a maturity of 185 days or less, or investments in
money market funds that invest in U.S. government securities, or a combination thereof.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 INITIAL PUBLIC OFFERING Pursuant
to the Initial Public Offering, the Company sold 12,500,000 Units, at a purchase price of $10.00 per Unit. Each Unit consists of one
Class A ordinary share and one-half of one redeemable warrant (“Public Warrant”). On July 21, 2020, in connection with
the underwriters’ exercise of the over-allotment option in full, the Company sold an additional 1,875,000 Units at a price of $10.00
per Unit. Each whole Public Warrant will entitle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March 2020, the Sponsor paid $25,000 to cover certain offering costs of the Company in consideration for 2,875,000 Class B ordinary
shares (the “Founder Shares”). In June 2020, the Company declared a share dividend of 0.25 of a share for each Class B ordinary
share in issue, resulting in the Sponsor holding an aggregate of 3,593,750 Founder Shares. All shares have been retroactively stated
to reflect the share dividend.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4,000,000 Private Placement Warrants at a price of $1.00 per Private Placement
Warrant, for an aggregate purchase price of $4,000,000. On July 21, 2020, in connection with the underwriters’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as treated as a capital contribution. Each Private Placement
Warrant is exercisable to purchase one Class A ordinary share at a price of $11.50 per share, subject to adjustment (see Note 8).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Promissory
Note – Related Party On
March 31, 2020, the Company issued an unsecured promissory note (the “Promissory Note”) to the Sponsor, pursuant to
which the Company may borrow up to an aggregate principal amount of $300,000. The Promissory Note was non-interest bearing and
payable on the earlier of (i) December 31, 2020 or (ii) the completion of the Initial Public Offering. The outstanding
balance under the Promissory Note of $246,330 was repaid upon the closing of the Initial Public Offering on July 17, 202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To date, the Company had no outstanding borrowings
under the Working Capital Loans. As of December 31, 2020, the Company had no outstanding borrowings under the Working Capital
Loans. Related Party Website Services During the year ended
December 31, 2020, the Company issued engaged a firm to provide website services. The Company’s Chief Financial Officer and
Director, Stanley Wang, is a minority shareholder of the company providing such services. For the year ended December 31, 2020,
the Company incurred and paid $2,995 for such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14,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Unit, or $2,500,000 in the aggregate. As a result of the underwriters’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 The election to re-allocate or make any such payments to unaffiliated third
parties will be solely at the discretion of the Company’s management team, and such unaffiliated third parties will be selected
by the management team in their sole and absolute dis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0</t>
        </is>
      </c>
    </row>
    <row r="3">
      <c r="A3" s="3" t="inlineStr">
        <is>
          <t>Derivative Instruments and Hedging Activities Disclosure [Abstract]</t>
        </is>
      </c>
    </row>
    <row r="4">
      <c r="A4" s="4" t="inlineStr">
        <is>
          <t>WARRANTS</t>
        </is>
      </c>
      <c r="B4" s="4" t="inlineStr">
        <is>
          <t>NOTE 8 — WARRANT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or (b)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in whole
and not in part;
● at a price of $0.01
per warrant;
● upon a minimum of
30 days’ prior written notice of redemption to each warrant holder; and
● if, and only if,
the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we send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273 in cash and $143,815,471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December 31, 2020 U.S. Treasury Securities (Mature on 1/12/2021) 1 $ 143,815,471 $ 2,091 $ 143,817,562 The following table presents
information about the Company’s liabilities that are measured at fair value on a recurring basis at December 31, 2020 and
indicates the fair value hierarchy of the valuation inputs the Company utilized to determine such fair value. The fair value of the derivative
warrant liabilities at December 31, 2020 are as follows:
Description Level Fair
Derivative Warrant Liabilities – Public Warrants 1 $ 7,546,875
Derivative Warrant Liabilities – Private Placement Warrants 3 4,639,385
$ 12,186,260 The fair value of the
derivative warrant liabilities at September 30, 2020 are as follows:
Description Level Fair
Derivative Warrant Liabilities – Public Warrants 1 $ 2,875,000
Derivative Warrant Liabilities – Private Placement Warrants 3 1,772,311
$ 4,647,311 The fair value of the
derivative warrant liabilities at July 21, 2020 are as follows:
Description Level Fair
Derivative Warrant Liabilities – Public Warrants 3 $ 3,090,625
Derivative Warrant Liabilities – Private Placement Warrants 3 1,901,906
$ 4,992,531 The fair value of the
derivative warrant liabilities at July 17, 2020 are as follows:
Description Level Fair
Derivative Warrant Liabilities – Public Warrants 3 $ 2,687,500
Derivative Warrant Liabilities – Private Placement Warrants 3 1,738,885
$ 4,426,385 The Warrants were accounted
for as liabilities in accordance with ASC 815-40 and are presented within derivative warrant liabilities on the Company’s balance
sheet. The warrant liabilities are measured at fair value at inception and on a recurring basis, with changes in fair value presented
within change in fair value of warrant liabilities in the statement of operations. Initial Measurement
Public Warrants The Warrants were valued
as of July 17, 2020 and July 21, 2020 (over-allotment exercise) using a Monte Carlo simulation, which is considered to be a Level 3 fair
value measurement. The Monte Carlo simulation’s primary unobservable input utilized in determining the fair value of the Warrants
is the probability adjusted volatility considering the probability of consummation of a Business Combination. The probability adjusted
volatility as of the IPO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The key inputs into the
Monte Carlo simulation model for the Public Warrants were as follows at initial measurement:
Input Initial
Risk-free interest rate 0.36 %
Expected term (years) .75
Expected volatility 11.3 %
Exercise price $ 11.50
Fair value of the ordinary share price $ 10.00 At issuance, the Public
Warrants were determined to be $0.43 per warrant. Initial Measurement
– Private Warrants The Private Placement
Warrants were valued using a Modified Black Scholes Model, which is considered to be a Level 3 fair value measurement. The Modified Black
Scholes Model uses a Black Scholes Option Pricing Model that is modified to reduce the value of the Private Placement Warrants for a
discount on the lack of marketability of the instrument as well as for the probability of consummation of the Business Combination. The
primary unobservable inputs utilized in determining the fair value of the Private Placement Warrants is the discount for lack of marketability
and the probability of consummation of the Business Combination. The probability assigned to the consummation of the Business Combination
was 80% which was determined based on a hybrid approach of both observed success rates of business combinations for special purpose acquisition
companies and the Sponsors’ track record for consummating similar transactions. The key inputs into the
Modified Black Scholes Model for the Private Warrants were as follows at initial measurement:
Input Initial
Expected term (years) 0.75
Expected volatility 10.0 %
Risk-free interest rate 0.36 %
Exercise price $ 11.50
Fair value of the ordinary share price $ 10.00 The key inputs into the
Modified Black Scholes Model for the Private Warrants were as follows at September 30, 2020:
Input September 30,
Expected term (years) 0.65
Expected volatility 10.0 %
Risk-free interest rate 0.34 %
Exercise price $ 11.50
Fair value of the ordinary share price $ 10.00 The key inputs into the
Modified Black Scholes Model for the Private Warrants were as follows at December 31, 2020:
Input December 31,
Expected term (years) 0.52
Expected volatility 15.0 %
Risk-free interest rate 0.34 %
Exercise price $ 11.50
Fair value of the ordinary share price $ 10.0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ransfers
to/from Levels 1, 2, and 3 are recognized at the end of the reporting period. The estimated fair value of the Public Warrants transferred
from a Level 3 measurement to a Level 1 fair value measurement beginning on August 6, 2020, as the Public Warrants were separately listed
and traded The change in
the fair value of the derivative warrant liabilities measured with Level 3 inputs for the year ended December 31, 2020 is summarized
as follows:
Public Warrants Private Warrants Total Warrants
Derivative warrant liabilities at January 1, 2020 $ — — $ —
July 17, 2020 Issuance of Public and Private Warrants, Level 3
inputs 2,687,500 1,738,885 4,426,385
July 21, 2020 Issuance of Public and Private Warrants, Level 3 inputs 403,125 163,021 566,461
Change in fair value of derivative warrant liabilities — (129,595 ) (129,595 )
Transfer of Public Warrants to Level 1 (3,090,625 ) — (3,090,625 )
Derivative warrant liabilities – Level 3, at September 30, 2020 — 1,772,311 1,772,311
Change in fair value of Private Warrants — 2,867,074 2,867,074
Derivative warrant liabilities – Level 3, at December 31,
2020 — 4,639,385 $ 4,639,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Other than described below, the Company did not identify any subsequent events that would have required adjustment
or disclosure in the financial statements. On March 22, 2021,
the Company issued a press release announcing the execution of a definitive Business Combination Agreement, dated as of March 21,
2021 (the “Business Combination Agreement”), with PT Asia Vision Network, an Indonesian limited liability company (“AVN”)
and indirect 99.99% owned subsidiary of PT MNC Vision Networks TBK (“MNC Group”), an Indonesian public limited liability
company, and new holding company for Vision+, Indonesia’s fastest growing OTT business and MNC Play, the 3rd largest broadband
and IPTV operator in Indonesia. Pursuant to the Business Combination Agreement, subject to the terms and conditions set forth therein,
a newly-formed Cayman Islands subsidiary of AVN will merge with and into Malacca, with Malacca surviving the merger as a wholly-owned
subsidiary of AVN, and with AVN becoming the successor US-listed company to Malacca. It is anticipated
that, following the business combination, AVN’s American Depositary Receipts (“ADRs”) representing ordinary shares
and AVN’s warrants to acquire ADRs will be listed on NASDAQ. In the merger, outstanding
securities of Malacca Straits will be replaced by replacement securities of AVN, with the replacement AVN ordinary shares being
held by The Bank of New York Mellon as the depository, and with the Bank of New York Mellon delivering ADRs of AVN to Malacca Straits’
security holders. Each Malacca Straits shareholder will receive an ADR representing one AVN ordinary share in exchange for each
MLAC ordinary share that they hold; and each Malacca Straits warrant will become a warrant to purchase one ADR. MNC Group will roll
100% of its equity in AVN, and will receive additional AVN ordinary shares in connection with the merger so that when combined
with its existing shares, it will own a number of shares reflecting a pre-money enterprise value of AVN of $530 million, subject
to certain purchase price adjustments and indemnification obligations, with each AVN ordinary share valued at the price per share
paid to each Malacca Straits public shareholder who redeems their MLAC shares in connection with the business combination. The consummation of
the transaction is subject to the accuracy of the respective parties’ representations and warranties, the approval of the
transaction and related matters by Malacca Straits’ shareholders and the other closing conditions set forth in the business
combination agreement. The transaction has no minimum cash closing condition. The board of directors
of AVN and Malacca Straits have each unanimously approved the business combination which is expected to close in late Q2 or early
Q3 2021. Please refer to the 8-K filing on March 22, 2021 for more information related to the Business Combination Agreement. For additional
information regarding
the Business
Combination and the
Merger Agreement and
related agreements,
see the Current Report
on Form 8-K filed by the
Company with the SEC
on March 2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he Company had no activity
for the period from July 17, 2019 (inception) through December 31, 2019. Accordingly, the balance sheet as of December 31, 2019, and
the statements of operations and statement of cash flows for the comparative period from July 17, 2019 (inception) through December 31,
2019, are not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lass A Ordinary Shares Subject to Possible Redemption</t>
        </is>
      </c>
      <c r="B8" s="4" t="inlineStr">
        <is>
          <t>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December 31, 2020, the 12,232,342 Class A ordinary shares
subject to possible redemption are presented as temporary equity, outside of the shareholders’ equity section of the Company’s
balance sheet.</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8,394,954 of which $8,208,498 were charged to shareholders’ equity upon the
completion of the Initial Public Offering and $186,486 of costs allocated to the warrants were charged to operations.</t>
        </is>
      </c>
    </row>
    <row r="10">
      <c r="A10" s="4" t="inlineStr">
        <is>
          <t>Warrant Liability</t>
        </is>
      </c>
      <c r="B10"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were
valued using a Modified Black Scholes Option Pricing Model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Net Loss Per Ordinary Share</t>
        </is>
      </c>
      <c r="B12" s="4" t="inlineStr">
        <is>
          <t>Net
Loss Per Ordinary Share The
Company complies with accounting and disclosure requirements of ASC Topic 260, “Earnings Per Share”. Net income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1,562,500 shares of Class A ordinary shares in the aggregate.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66,000 for the year
ended December 31, 2020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of approximately $66,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Year Ended
Redeemable Class A Ordinary Shares
Numerator: Earnings allocable to Redeemable Class A Ordinary Shares
Interest Income from Trust
Account $ 65,744
Net Earnings $ 65,744
Denominator: Weighted Average Redeemable Class A Ordinary
Shares
Redeemable Class A Ordinary Shares, Basic and Diluted 14,330,357
Earnings/Basic and Diluted Redeemable
Class A Ordinary Shares $ 0.00
Non-Redeemable Class B Ordinary Shares
Numerator: Net Loss minus Redeemable Net Earnings
Net Loss $ (7,625,541 )
Redeemable Net Earnings (65,744 )
Non-Redeemable Net Loss $ (7,691,285 )
Denominator: Weighted Average Non-Redeemable Class B Ordinary
Shares
Non-Redeemable Class B Ordinary Shares, Basic and Diluted 3,402,841
Loss/Basic and Diluted Non-Redeemable
Class B Ordinary Shares $ (2.26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mpany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Company invests in U.S Treasury securities with are comprised of U.S. government securities, within
the meaning set forth in Section 2(a)(16) of the Investment Company Act, with a maturity of 185 days or less, or investments in
money market funds that invest in U.S. government securities, or a combination thereof.</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 xml:space="preserve">As Previously Adjustments As Restated
Balance sheet as of July 17, 2020
Warrant Liabilities $ - $ 4,426,385 $ 4,426,385
Total Liabilities 4,400,000 4,426,385 8,826,385
Class A Ordinary Shares Subject to Possible Redemption 116,652,678 (4,426,388 ) 112,226,290
Class A Ordinary Shares 83 45 128
Additional Paid-in Capital 5,008,176 164,242 5,172,418
Accumulated Deficit (8,617 ) (164,284 ) (172,901 )
Total Shareholders’ Equity 5,000,001 3 5,000,004
Number of Class A ordinary shares subject to redemption 11,665,268 (442,639 ) 11,222,629
As Previously Adjustments As Restated
Balance sheet as of September 30, 2020 (unaudited)
Warrant Liabilities $ - $ 4,647,311 $ 4,647,311
Total Liabilities 5,037,682 4,647,311 9,684,993
Class A Ordinary Shares Subject to Possible Redemption 134,692,560 (4,647,310 ) 130,045,250
Class A Ordinary Shares 91 46 137
Additional Paid-in Capital 5,062,036 (158,811 ) 4,903,225
Retained Earnings (Accumulated Deficit) (62,478 ) 158,764 96,286
Total Shareholders’ Equity 5,000,008 (1 ) 5,000,007
Number of Class A ordinary shares subject to redemption 13,469,256 (464,731 ) 13,004,525
As Previously Adjustments As Restated
Balance sheet as of December 31, 2020 (audited)
Warrant Liabilities $ - $ 12,186,260 $ 12,186,260
Total Liabilities 5,112,735 12,186,260 17,298,995
Class A Ordinary Shares Subject to Possible Redemption 134,509,680 (12,186,260 ) 122,323,420
Class A Ordinary Shares 92 122 214
Additional Paid-in Capital 5,244,915 7,380,063 12,624,978
Accumulated Deficit (244,356 ) 7,869,897 7,625,541
Total Shareholders’ Equity 5,000,010 - 5,000,010
Number of Class A ordinary shares subject to redemption 13,450,968 (1,218,626 ) 12,232,342 </t>
        </is>
      </c>
    </row>
    <row r="5">
      <c r="A5" s="4" t="inlineStr">
        <is>
          <t>Schedule of statements of operations</t>
        </is>
      </c>
      <c r="B5" s="4" t="inlineStr">
        <is>
          <t>As Previously Adjustments As Restated
Statement of Operations for the three months ended September 30, 2020 (unaudited)
Change in fair value of warrant liability $ - $ 345,220 $ 345,220
Transaction costs allocated to issuance of warrants - (186,456 ) (186,456 )
Net income (loss) (54,366 ) 158,764 104,398
Basic and diluted income (loss) per share, Class B ordinary shares (0.02 ) 0.04 0.02
As Previously Adjustments As Restated
Statement of Operations for the nine months ended September 30, 2020 (unaudited)
Change in fair value of warrant liability $ - $ 345,220 $ 345,220
Transaction costs allocated to issuance of warrants - (186,456 ) (186,456 )
Net income (loss) (62,478 ) 158,764 96,286
Basic and diluted income (loss) per share, Class B ordinary shares (0.03 ) 0.05 0.02
As Previously Adjustments As Restated
Statement of operations for the year ended December 31, 2020 (audited)
Change in fair value of warrant liability $ - $ (7,193,729 ) $ (7,193,729 )
Transaction costs allocated to issuance of warrants - (186,456 ) (186,456 )
Net loss (245,356 ) (7,380,185 ) (7,625,541 )
Basic and diluted income (loss) per share, Class B ordinary shares (0.09 ) (2.17 ) (2.26 )</t>
        </is>
      </c>
    </row>
    <row r="6">
      <c r="A6" s="4" t="inlineStr">
        <is>
          <t>Schedule of statements of cash flows</t>
        </is>
      </c>
      <c r="B6" s="4" t="inlineStr">
        <is>
          <t>As Previously Adjustments As Restated
Statement of Cash Flows for the nine months ended September 30, 2020 (unaudited)
Net income (loss) $ (62,478 ) $ 158,764 $ 96,286
Change in fair value of warrant liability - (345,220 ) (345,220 )
Transaction costs allocated to issuance of warrants 186,456 186,456
Net cash used in operating activities (217,596 ) - (217,596 )
As Previously Adjustments As Restated
Statement of Cash Flows for the year ended December 31, 2020 (audited)
Net loss $ (245,356 ) $ (7,380,185 ) $ (7,625,541 )
Change in fair value of warrant liability - 7,193,729 7,193,729
Transaction costs allocated to issuance of warrants - 186,456 186,456
Net cash used in operating activities (303,752 ) - (303,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t>
        </is>
      </c>
      <c r="B3" s="5" t="n">
        <v>730837</v>
      </c>
    </row>
    <row r="4">
      <c r="A4" s="4" t="inlineStr">
        <is>
          <t>Prepaid expenses</t>
        </is>
      </c>
      <c r="B4" s="6" t="n">
        <v>75844</v>
      </c>
    </row>
    <row r="5">
      <c r="A5" s="4" t="inlineStr">
        <is>
          <t>Total Current Assets</t>
        </is>
      </c>
      <c r="B5" s="6" t="n">
        <v>806681</v>
      </c>
    </row>
    <row r="6">
      <c r="A6" s="4" t="inlineStr">
        <is>
          <t>Cash and marketable securities held in Trust Account</t>
        </is>
      </c>
      <c r="B6" s="6" t="n">
        <v>143815744</v>
      </c>
    </row>
    <row r="7">
      <c r="A7" s="4" t="inlineStr">
        <is>
          <t>TOTAL ASSETS</t>
        </is>
      </c>
      <c r="B7" s="6" t="n">
        <v>144622425</v>
      </c>
    </row>
    <row r="8">
      <c r="A8" s="3" t="inlineStr">
        <is>
          <t>LIABILITIES AND SHAREHOLDERS’ EQUITY</t>
        </is>
      </c>
    </row>
    <row r="9">
      <c r="A9" s="4" t="inlineStr">
        <is>
          <t>Current liabilities- accrued expenses</t>
        </is>
      </c>
      <c r="B9" s="6" t="n">
        <v>81485</v>
      </c>
    </row>
    <row r="10">
      <c r="A10" s="4" t="inlineStr">
        <is>
          <t>Derivative warrant liabilities</t>
        </is>
      </c>
      <c r="B10" s="6" t="n">
        <v>12186260</v>
      </c>
    </row>
    <row r="11">
      <c r="A11" s="4" t="inlineStr">
        <is>
          <t>Deferred underwriting fee payable</t>
        </is>
      </c>
      <c r="B11" s="6" t="n">
        <v>5031250</v>
      </c>
    </row>
    <row r="12">
      <c r="A12" s="4" t="inlineStr">
        <is>
          <t>Total Liabilities</t>
        </is>
      </c>
      <c r="B12" s="6" t="n">
        <v>17298995</v>
      </c>
    </row>
    <row r="13">
      <c r="A13" s="4" t="inlineStr">
        <is>
          <t>Commitments and Contingencies</t>
        </is>
      </c>
      <c r="B13" s="4" t="inlineStr">
        <is>
          <t xml:space="preserve"> </t>
        </is>
      </c>
    </row>
    <row r="14">
      <c r="A14" s="4" t="inlineStr">
        <is>
          <t>Class A ordinary shares subject to possible redemption, 12,232,342 shares at $10.00 per share</t>
        </is>
      </c>
      <c r="B14" s="6" t="n">
        <v>122323420</v>
      </c>
    </row>
    <row r="15">
      <c r="A15" s="3" t="inlineStr">
        <is>
          <t>Shareholders’ Equity</t>
        </is>
      </c>
    </row>
    <row r="16">
      <c r="A16" s="4" t="inlineStr">
        <is>
          <t>Preference shares, $0.0001 par value; 1,000,000 shares authorized; no shares issued and outstanding</t>
        </is>
      </c>
      <c r="B16" s="4" t="inlineStr">
        <is>
          <t xml:space="preserve"> </t>
        </is>
      </c>
    </row>
    <row r="17">
      <c r="A17" s="4" t="inlineStr">
        <is>
          <t>Additional paid-in capital</t>
        </is>
      </c>
      <c r="B17" s="6" t="n">
        <v>12624978</v>
      </c>
    </row>
    <row r="18">
      <c r="A18" s="4" t="inlineStr">
        <is>
          <t>Accumulated deficit</t>
        </is>
      </c>
      <c r="B18" s="6" t="n">
        <v>-7625541</v>
      </c>
    </row>
    <row r="19">
      <c r="A19" s="4" t="inlineStr">
        <is>
          <t>Total Shareholders’ Equity</t>
        </is>
      </c>
      <c r="B19" s="6" t="n">
        <v>5000010</v>
      </c>
    </row>
    <row r="20">
      <c r="A20" s="4" t="inlineStr">
        <is>
          <t>TOTAL LIABILITIES AND SHAREHOLDERS’ EQUITY</t>
        </is>
      </c>
      <c r="B20" s="6" t="n">
        <v>144622425</v>
      </c>
    </row>
    <row r="21">
      <c r="A21" s="4" t="inlineStr">
        <is>
          <t>Class A Ordinary Shares</t>
        </is>
      </c>
    </row>
    <row r="22">
      <c r="A22" s="3" t="inlineStr">
        <is>
          <t>Shareholders’ Equity</t>
        </is>
      </c>
    </row>
    <row r="23">
      <c r="A23" s="4" t="inlineStr">
        <is>
          <t>Ordinary shares</t>
        </is>
      </c>
      <c r="B23" s="6" t="n">
        <v>214</v>
      </c>
    </row>
    <row r="24">
      <c r="A24" s="4" t="inlineStr">
        <is>
          <t>Total Shareholders’ Equity</t>
        </is>
      </c>
      <c r="B24" s="6" t="n">
        <v>214</v>
      </c>
    </row>
    <row r="25">
      <c r="A25" s="4" t="inlineStr">
        <is>
          <t>Class B Ordinary Shares</t>
        </is>
      </c>
    </row>
    <row r="26">
      <c r="A26" s="3" t="inlineStr">
        <is>
          <t>Shareholders’ Equity</t>
        </is>
      </c>
    </row>
    <row r="27">
      <c r="A27" s="4" t="inlineStr">
        <is>
          <t>Ordinary shares</t>
        </is>
      </c>
      <c r="B27" s="6" t="n">
        <v>359</v>
      </c>
    </row>
    <row r="28">
      <c r="A28" s="4" t="inlineStr">
        <is>
          <t>Total Shareholders’ Equity</t>
        </is>
      </c>
      <c r="B28"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loss per ordinary share</t>
        </is>
      </c>
      <c r="B4" s="4" t="inlineStr">
        <is>
          <t>Year Ended
Redeemable Class A Ordinary Shares
Numerator: Earnings allocable to Redeemable Class A Ordinary Shares
Interest Income from Trust
Account $ 65,744
Net Earnings $ 65,744
Denominator: Weighted Average Redeemable Class A Ordinary
Shares
Redeemable Class A Ordinary Shares, Basic and Diluted 14,330,357
Earnings/Basic and Diluted Redeemable
Class A Ordinary Shares $ 0.00
Non-Redeemable Class B Ordinary Shares
Numerator: Net Loss minus Redeemable Net Earnings
Net Loss $ (7,625,541 )
Redeemable Net Earnings (65,744 )
Non-Redeemable Net Loss $ (7,691,285 )
Denominator: Weighted Average Non-Redeemable Class B Ordinary
Shares
Non-Redeemable Class B Ordinary Shares, Basic and Diluted 3,402,841
Loss/Basic and Diluted Non-Redeemable
Class B Ordinary Shares $ (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held-to-maturity securities</t>
        </is>
      </c>
      <c r="B4" s="4" t="inlineStr">
        <is>
          <t xml:space="preserve">Held-To-Maturity Level Amortized Gross Fair
December 31, 2020 U.S. Treasury Securities (Mature on 1/12/2021) 1 $ 143,815,471 $ 2,091 $ 143,817,562 </t>
        </is>
      </c>
    </row>
    <row r="5">
      <c r="A5" s="4" t="inlineStr">
        <is>
          <t>Schedule of derivative warrant liabilities</t>
        </is>
      </c>
      <c r="B5" s="4" t="inlineStr">
        <is>
          <t xml:space="preserve">Description Level Fair
Derivative Warrant Liabilities – Public Warrants 1 $ 7,546,875
Derivative Warrant Liabilities – Private Placement Warrants 3 4,639,385
$ 12,186,260
Description Level Fair
Derivative Warrant Liabilities – Public Warrants 1 $ 2,875,000
Derivative Warrant Liabilities – Private Placement Warrants 3 1,772,311
$ 4,647,311
Description Level Fair
Derivative Warrant Liabilities – Public Warrants 3 $ 3,090,625
Derivative Warrant Liabilities – Private Placement Warrants 3 1,901,906
$ 4,992,531
Description Level Fair
Derivative Warrant Liabilities – Public Warrants 3 $ 2,687,500
Derivative Warrant Liabilities – Private Placement Warrants 3 1,738,885
$ 4,426,385 </t>
        </is>
      </c>
    </row>
    <row r="6">
      <c r="A6" s="4" t="inlineStr">
        <is>
          <t>Schedule of monte carlo simulation model for the public warrants</t>
        </is>
      </c>
      <c r="B6" s="4" t="inlineStr">
        <is>
          <t xml:space="preserve">Input Initial
Risk-free interest rate 0.36 %
Expected term (years) .75
Expected volatility 11.3 %
Exercise price $ 11.50
Fair value of the ordinary share price $ 10.00
Input Initial
Expected term (years) 0.75
Expected volatility 10.0 %
Risk-free interest rate 0.36 %
Exercise price $ 11.50
Fair value of the ordinary share price $ 10.00
Input September 30,
Expected term (years) 0.65
Expected volatility 10.0 %
Risk-free interest rate 0.34 %
Exercise price $ 11.50
Fair value of the ordinary share price $ 10.00
Input December 31,
Expected term (years) 0.52
Expected volatility 15.0 %
Risk-free interest rate 0.34 %
Exercise price $ 11.50
Fair value of the ordinary share price $ 10.00 </t>
        </is>
      </c>
    </row>
    <row r="7">
      <c r="A7" s="4" t="inlineStr">
        <is>
          <t>Schedule of change in the fair value of the derivative warrant liabilities</t>
        </is>
      </c>
      <c r="B7" s="4" t="inlineStr">
        <is>
          <t xml:space="preserve">Public Warrants Private Warrants Total Warrants
Derivative warrant liabilities at January 1, 2020 $ — — $ —
July 17, 2020 Issuance of Public and Private Warrants, Level 3
inputs 2,687,500 1,738,885 4,426,385
July 21, 2020 Issuance of Public and Private Warrants, Level 3 inputs 403,125 163,021 566,461
Change in fair value of derivative warrant liabilities — (129,595 ) (129,595 )
Transfer of Public Warrants to Level 1 (3,090,625 ) — (3,090,625 )
Derivative warrant liabilities – Level 3, at September 30, 2020 — 1,772,311 1,772,311
Change in fair value of Private Warrants — 2,867,074 2,867,074
Derivative warrant liabilities – Level 3, at December 31,
2020 — 4,639,385 $ 4,639,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12 Months Ended</t>
        </is>
      </c>
    </row>
    <row r="2">
      <c r="B2" s="2" t="inlineStr">
        <is>
          <t>Jul. 21, 2020</t>
        </is>
      </c>
      <c r="C2" s="2" t="inlineStr">
        <is>
          <t>Jul. 17, 2020</t>
        </is>
      </c>
      <c r="D2" s="2" t="inlineStr">
        <is>
          <t>Dec. 31, 2020</t>
        </is>
      </c>
    </row>
    <row r="3">
      <c r="A3" s="3" t="inlineStr">
        <is>
          <t>Description of Organization and Business Operations (Details) [Line Items]</t>
        </is>
      </c>
    </row>
    <row r="4">
      <c r="A4" s="4" t="inlineStr">
        <is>
          <t>Percentage of redeem public shares</t>
        </is>
      </c>
      <c r="C4" s="4" t="inlineStr">
        <is>
          <t>100.00%</t>
        </is>
      </c>
    </row>
    <row r="5">
      <c r="A5" s="4" t="inlineStr">
        <is>
          <t>Bringing aggregate proceeds</t>
        </is>
      </c>
      <c r="B5" s="5" t="n">
        <v>143750000</v>
      </c>
    </row>
    <row r="6">
      <c r="A6" s="4" t="inlineStr">
        <is>
          <t>Transaction costs</t>
        </is>
      </c>
      <c r="D6" s="5" t="n">
        <v>8394954</v>
      </c>
    </row>
    <row r="7">
      <c r="A7" s="4" t="inlineStr">
        <is>
          <t>Underwriting fees</t>
        </is>
      </c>
      <c r="D7" s="6" t="n">
        <v>2875000</v>
      </c>
    </row>
    <row r="8">
      <c r="A8" s="4" t="inlineStr">
        <is>
          <t>Deferred underwriting fees</t>
        </is>
      </c>
      <c r="D8" s="6" t="n">
        <v>5031250</v>
      </c>
    </row>
    <row r="9">
      <c r="A9" s="4" t="inlineStr">
        <is>
          <t>Other offering costs</t>
        </is>
      </c>
      <c r="D9" s="5" t="n">
        <v>488704</v>
      </c>
    </row>
    <row r="10">
      <c r="A10" s="4" t="inlineStr">
        <is>
          <t>Percentage of fair market value</t>
        </is>
      </c>
      <c r="D10" s="4" t="inlineStr">
        <is>
          <t>80.00%</t>
        </is>
      </c>
    </row>
    <row r="11">
      <c r="A11" s="4" t="inlineStr">
        <is>
          <t>Percentage of business combination</t>
        </is>
      </c>
      <c r="D11" s="4" t="inlineStr">
        <is>
          <t>50.00%</t>
        </is>
      </c>
    </row>
    <row r="12">
      <c r="A12" s="4" t="inlineStr">
        <is>
          <t>Interest public shares (in Dollars per share)</t>
        </is>
      </c>
      <c r="D12" s="5" t="n">
        <v>10</v>
      </c>
    </row>
    <row r="13">
      <c r="A13" s="4" t="inlineStr">
        <is>
          <t>Net tangible assets least</t>
        </is>
      </c>
      <c r="D13" s="5" t="n">
        <v>5000001</v>
      </c>
    </row>
    <row r="14">
      <c r="A14" s="4" t="inlineStr">
        <is>
          <t>Percentage of public shares</t>
        </is>
      </c>
      <c r="D14" s="4" t="inlineStr">
        <is>
          <t>15.00%</t>
        </is>
      </c>
    </row>
    <row r="15">
      <c r="A15" s="4" t="inlineStr">
        <is>
          <t>Interest dissolution expenses</t>
        </is>
      </c>
      <c r="D15" s="5" t="n">
        <v>100000</v>
      </c>
    </row>
    <row r="16">
      <c r="A16" s="4" t="inlineStr">
        <is>
          <t>Public offering price per Unit (in Dollars per share)</t>
        </is>
      </c>
      <c r="D16" s="5" t="n">
        <v>-10</v>
      </c>
    </row>
    <row r="17">
      <c r="A17" s="4" t="inlineStr">
        <is>
          <t>Trust account per public share (in Dollars per share)</t>
        </is>
      </c>
      <c r="D17" s="5" t="n">
        <v>10</v>
      </c>
    </row>
    <row r="18">
      <c r="A18" s="4" t="inlineStr">
        <is>
          <t>Initial Public Offering [Member]</t>
        </is>
      </c>
    </row>
    <row r="19">
      <c r="A19" s="3" t="inlineStr">
        <is>
          <t>Description of Organization and Business Operations (Details) [Line Items]</t>
        </is>
      </c>
    </row>
    <row r="20">
      <c r="A20" s="4" t="inlineStr">
        <is>
          <t>Initial public offering (in Shares)</t>
        </is>
      </c>
      <c r="C20" s="6" t="n">
        <v>12500000</v>
      </c>
    </row>
    <row r="21">
      <c r="A21" s="4" t="inlineStr">
        <is>
          <t>Amount of net proceeds from sale of units</t>
        </is>
      </c>
      <c r="C21" s="5" t="n">
        <v>125000000</v>
      </c>
    </row>
    <row r="22">
      <c r="A22" s="4" t="inlineStr">
        <is>
          <t>Net proceeds per share (in Dollars per share)</t>
        </is>
      </c>
      <c r="C22" s="5" t="n">
        <v>10</v>
      </c>
    </row>
    <row r="23">
      <c r="A23" s="4" t="inlineStr">
        <is>
          <t>Over-Allotment Option [Member]</t>
        </is>
      </c>
    </row>
    <row r="24">
      <c r="A24" s="3" t="inlineStr">
        <is>
          <t>Description of Organization and Business Operations (Details) [Line Items]</t>
        </is>
      </c>
    </row>
    <row r="25">
      <c r="A25" s="4" t="inlineStr">
        <is>
          <t>Underwriters exercised</t>
        </is>
      </c>
      <c r="B25" s="6" t="n">
        <v>1875000</v>
      </c>
    </row>
    <row r="26">
      <c r="A26" s="4" t="inlineStr">
        <is>
          <t>Issued of aggregate amount</t>
        </is>
      </c>
      <c r="B26" s="6" t="n">
        <v>18750000</v>
      </c>
    </row>
    <row r="27">
      <c r="A27" s="4" t="inlineStr">
        <is>
          <t>Private Placement [Member]</t>
        </is>
      </c>
    </row>
    <row r="28">
      <c r="A28" s="3" t="inlineStr">
        <is>
          <t>Description of Organization and Business Operations (Details) [Line Items]</t>
        </is>
      </c>
    </row>
    <row r="29">
      <c r="A29" s="4" t="inlineStr">
        <is>
          <t>Sale of additional</t>
        </is>
      </c>
      <c r="B29" s="5" t="n">
        <v>375000</v>
      </c>
    </row>
    <row r="30">
      <c r="A30" s="4" t="inlineStr">
        <is>
          <t>Shares issued price per share (in Dollars per share)</t>
        </is>
      </c>
      <c r="B30" s="5" t="n">
        <v>1</v>
      </c>
    </row>
    <row r="31">
      <c r="A31" s="4" t="inlineStr">
        <is>
          <t>Generating total proceeds</t>
        </is>
      </c>
      <c r="B31" s="5" t="n">
        <v>375000</v>
      </c>
    </row>
    <row r="32">
      <c r="A32" s="4" t="inlineStr">
        <is>
          <t>Deposit of trust account</t>
        </is>
      </c>
      <c r="B32" s="5" t="n">
        <v>18750000</v>
      </c>
    </row>
    <row r="33">
      <c r="A33" s="4" t="inlineStr">
        <is>
          <t>Warrant [Member]</t>
        </is>
      </c>
    </row>
    <row r="34">
      <c r="A34" s="3" t="inlineStr">
        <is>
          <t>Description of Organization and Business Operations (Details) [Line Items]</t>
        </is>
      </c>
    </row>
    <row r="35">
      <c r="A35" s="4" t="inlineStr">
        <is>
          <t>Transaction costs</t>
        </is>
      </c>
      <c r="D35" s="5" t="n">
        <v>186456</v>
      </c>
    </row>
    <row r="36">
      <c r="A36" s="4" t="inlineStr">
        <is>
          <t>Percentage of business combination</t>
        </is>
      </c>
      <c r="D36" s="4" t="inlineStr">
        <is>
          <t>180.00%</t>
        </is>
      </c>
    </row>
    <row r="37">
      <c r="A37" s="4" t="inlineStr">
        <is>
          <t>Private Placement [Member]</t>
        </is>
      </c>
    </row>
    <row r="38">
      <c r="A38" s="3" t="inlineStr">
        <is>
          <t>Description of Organization and Business Operations (Details) [Line Items]</t>
        </is>
      </c>
    </row>
    <row r="39">
      <c r="A39" s="4" t="inlineStr">
        <is>
          <t>Sale of stock, Description</t>
        </is>
      </c>
      <c r="D39" s="4" t="inlineStr">
        <is>
          <t>Simultaneously with the closing of the Initial Public Offering, the Company consummated the sale of 4,000,000 warrants (the &amp;#x201c;Private Placement Warrants&amp;#x201d;) at a price of $1.00 per warrant in a private placement to Malacca Straits Management Company Limited (the &amp;#x201c;Sponsor&amp;#x201d;), generating gross proceeds of $4,000,000, which is described in Note 5.</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Restatement of Previously Issued Financial Statements (Details)</t>
        </is>
      </c>
      <c r="B1" s="2" t="inlineStr">
        <is>
          <t>12 Months Ended</t>
        </is>
      </c>
    </row>
    <row r="2">
      <c r="B2" s="2" t="inlineStr">
        <is>
          <t>Dec. 31, 2020</t>
        </is>
      </c>
    </row>
    <row r="3">
      <c r="A3" s="3" t="inlineStr">
        <is>
          <t>Condensed Financial Information Disclosure [Abstract]</t>
        </is>
      </c>
    </row>
    <row r="4">
      <c r="A4" s="4" t="inlineStr">
        <is>
          <t>Outstanding share percentage</t>
        </is>
      </c>
      <c r="B4"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the restatement on each financial statement - USD ($)</t>
        </is>
      </c>
      <c r="B1" s="2" t="inlineStr">
        <is>
          <t>Dec. 31, 2020</t>
        </is>
      </c>
      <c r="C1" s="2" t="inlineStr">
        <is>
          <t>Sep. 30, 2020</t>
        </is>
      </c>
      <c r="D1" s="2" t="inlineStr">
        <is>
          <t>Jul. 17, 2020</t>
        </is>
      </c>
    </row>
    <row r="2">
      <c r="A2" s="4" t="inlineStr">
        <is>
          <t>As Previously Reported [Member]</t>
        </is>
      </c>
    </row>
    <row r="3">
      <c r="A3" s="3" t="inlineStr">
        <is>
          <t>Condensed Financial Statements, Captions [Line Items]</t>
        </is>
      </c>
    </row>
    <row r="4">
      <c r="A4" s="4" t="inlineStr">
        <is>
          <t>Warrant Liabilities</t>
        </is>
      </c>
      <c r="B4" s="4" t="inlineStr">
        <is>
          <t xml:space="preserve"> </t>
        </is>
      </c>
      <c r="C4" s="4" t="inlineStr">
        <is>
          <t xml:space="preserve"> </t>
        </is>
      </c>
      <c r="D4" s="4" t="inlineStr">
        <is>
          <t xml:space="preserve"> </t>
        </is>
      </c>
    </row>
    <row r="5">
      <c r="A5" s="4" t="inlineStr">
        <is>
          <t>Total Liabilities</t>
        </is>
      </c>
      <c r="B5" s="6" t="n">
        <v>5112735</v>
      </c>
      <c r="C5" s="6" t="n">
        <v>5037682</v>
      </c>
      <c r="D5" s="6" t="n">
        <v>4400000</v>
      </c>
    </row>
    <row r="6">
      <c r="A6" s="4" t="inlineStr">
        <is>
          <t>Class A Ordinary Shares Subject to Possible Redemption</t>
        </is>
      </c>
      <c r="B6" s="6" t="n">
        <v>134509680</v>
      </c>
      <c r="C6" s="6" t="n">
        <v>134692560</v>
      </c>
      <c r="D6" s="6" t="n">
        <v>116652678</v>
      </c>
    </row>
    <row r="7">
      <c r="A7" s="4" t="inlineStr">
        <is>
          <t>Class A Ordinary Shares</t>
        </is>
      </c>
      <c r="B7" s="6" t="n">
        <v>92</v>
      </c>
      <c r="C7" s="6" t="n">
        <v>91</v>
      </c>
      <c r="D7" s="6" t="n">
        <v>83</v>
      </c>
    </row>
    <row r="8">
      <c r="A8" s="4" t="inlineStr">
        <is>
          <t>Additional Paid-in Capital</t>
        </is>
      </c>
      <c r="B8" s="6" t="n">
        <v>5244915</v>
      </c>
      <c r="C8" s="6" t="n">
        <v>5062036</v>
      </c>
      <c r="D8" s="6" t="n">
        <v>5008176</v>
      </c>
    </row>
    <row r="9">
      <c r="A9" s="4" t="inlineStr">
        <is>
          <t>Retained Earnings (Accumulated Deficit)</t>
        </is>
      </c>
      <c r="B9" s="6" t="n">
        <v>-244356</v>
      </c>
      <c r="C9" s="6" t="n">
        <v>-62478</v>
      </c>
      <c r="D9" s="6" t="n">
        <v>-8617</v>
      </c>
    </row>
    <row r="10">
      <c r="A10" s="4" t="inlineStr">
        <is>
          <t>Total Shareholders’ Equity</t>
        </is>
      </c>
      <c r="B10" s="6" t="n">
        <v>5000010</v>
      </c>
      <c r="C10" s="6" t="n">
        <v>5000008</v>
      </c>
      <c r="D10" s="6" t="n">
        <v>5000001</v>
      </c>
    </row>
    <row r="11">
      <c r="A11" s="4" t="inlineStr">
        <is>
          <t>Number of Class A ordinary shares subject to redemption</t>
        </is>
      </c>
      <c r="B11" s="6" t="n">
        <v>13450968</v>
      </c>
      <c r="C11" s="6" t="n">
        <v>13469256</v>
      </c>
      <c r="D11" s="6" t="n">
        <v>11665268</v>
      </c>
    </row>
    <row r="12">
      <c r="A12" s="4" t="inlineStr">
        <is>
          <t>Adjustments [Member]</t>
        </is>
      </c>
    </row>
    <row r="13">
      <c r="A13" s="3" t="inlineStr">
        <is>
          <t>Condensed Financial Statements, Captions [Line Items]</t>
        </is>
      </c>
    </row>
    <row r="14">
      <c r="A14" s="4" t="inlineStr">
        <is>
          <t>Warrant Liabilities</t>
        </is>
      </c>
      <c r="B14" s="6" t="n">
        <v>12186260</v>
      </c>
      <c r="C14" s="6" t="n">
        <v>4647311</v>
      </c>
      <c r="D14" s="6" t="n">
        <v>4426385</v>
      </c>
    </row>
    <row r="15">
      <c r="A15" s="4" t="inlineStr">
        <is>
          <t>Total Liabilities</t>
        </is>
      </c>
      <c r="B15" s="6" t="n">
        <v>12186260</v>
      </c>
      <c r="C15" s="6" t="n">
        <v>4647311</v>
      </c>
      <c r="D15" s="6" t="n">
        <v>4426385</v>
      </c>
    </row>
    <row r="16">
      <c r="A16" s="4" t="inlineStr">
        <is>
          <t>Class A Ordinary Shares Subject to Possible Redemption</t>
        </is>
      </c>
      <c r="B16" s="6" t="n">
        <v>-12186260</v>
      </c>
      <c r="C16" s="6" t="n">
        <v>-4647310</v>
      </c>
      <c r="D16" s="6" t="n">
        <v>-4426388</v>
      </c>
    </row>
    <row r="17">
      <c r="A17" s="4" t="inlineStr">
        <is>
          <t>Class A Ordinary Shares</t>
        </is>
      </c>
      <c r="B17" s="6" t="n">
        <v>122</v>
      </c>
      <c r="C17" s="6" t="n">
        <v>46</v>
      </c>
      <c r="D17" s="6" t="n">
        <v>45</v>
      </c>
    </row>
    <row r="18">
      <c r="A18" s="4" t="inlineStr">
        <is>
          <t>Additional Paid-in Capital</t>
        </is>
      </c>
      <c r="B18" s="6" t="n">
        <v>7380063</v>
      </c>
      <c r="C18" s="6" t="n">
        <v>-158811</v>
      </c>
      <c r="D18" s="6" t="n">
        <v>164242</v>
      </c>
    </row>
    <row r="19">
      <c r="A19" s="4" t="inlineStr">
        <is>
          <t>Retained Earnings (Accumulated Deficit)</t>
        </is>
      </c>
      <c r="B19" s="6" t="n">
        <v>7869897</v>
      </c>
      <c r="C19" s="6" t="n">
        <v>158764</v>
      </c>
      <c r="D19" s="6" t="n">
        <v>-164284</v>
      </c>
    </row>
    <row r="20">
      <c r="A20" s="4" t="inlineStr">
        <is>
          <t>Total Shareholders’ Equity</t>
        </is>
      </c>
      <c r="C20" s="6" t="n">
        <v>-1</v>
      </c>
      <c r="D20" s="6" t="n">
        <v>3</v>
      </c>
    </row>
    <row r="21">
      <c r="A21" s="4" t="inlineStr">
        <is>
          <t>Number of Class A ordinary shares subject to redemption</t>
        </is>
      </c>
      <c r="B21" s="6" t="n">
        <v>-1218626</v>
      </c>
      <c r="C21" s="6" t="n">
        <v>-464731</v>
      </c>
      <c r="D21" s="6" t="n">
        <v>-442639</v>
      </c>
    </row>
    <row r="22">
      <c r="A22" s="4" t="inlineStr">
        <is>
          <t>As Restated [Member]</t>
        </is>
      </c>
    </row>
    <row r="23">
      <c r="A23" s="3" t="inlineStr">
        <is>
          <t>Condensed Financial Statements, Captions [Line Items]</t>
        </is>
      </c>
    </row>
    <row r="24">
      <c r="A24" s="4" t="inlineStr">
        <is>
          <t>Warrant Liabilities</t>
        </is>
      </c>
      <c r="B24" s="6" t="n">
        <v>12186260</v>
      </c>
      <c r="C24" s="6" t="n">
        <v>4647311</v>
      </c>
      <c r="D24" s="6" t="n">
        <v>4426385</v>
      </c>
    </row>
    <row r="25">
      <c r="A25" s="4" t="inlineStr">
        <is>
          <t>Total Liabilities</t>
        </is>
      </c>
      <c r="B25" s="6" t="n">
        <v>17298995</v>
      </c>
      <c r="C25" s="6" t="n">
        <v>9684993</v>
      </c>
      <c r="D25" s="6" t="n">
        <v>8826385</v>
      </c>
    </row>
    <row r="26">
      <c r="A26" s="4" t="inlineStr">
        <is>
          <t>Class A Ordinary Shares Subject to Possible Redemption</t>
        </is>
      </c>
      <c r="B26" s="6" t="n">
        <v>122323420</v>
      </c>
      <c r="C26" s="6" t="n">
        <v>130045250</v>
      </c>
      <c r="D26" s="6" t="n">
        <v>112226290</v>
      </c>
    </row>
    <row r="27">
      <c r="A27" s="4" t="inlineStr">
        <is>
          <t>Class A Ordinary Shares</t>
        </is>
      </c>
      <c r="B27" s="6" t="n">
        <v>214</v>
      </c>
      <c r="C27" s="6" t="n">
        <v>137</v>
      </c>
      <c r="D27" s="6" t="n">
        <v>128</v>
      </c>
    </row>
    <row r="28">
      <c r="A28" s="4" t="inlineStr">
        <is>
          <t>Additional Paid-in Capital</t>
        </is>
      </c>
      <c r="B28" s="6" t="n">
        <v>12624978</v>
      </c>
      <c r="C28" s="6" t="n">
        <v>4903225</v>
      </c>
      <c r="D28" s="6" t="n">
        <v>5172418</v>
      </c>
    </row>
    <row r="29">
      <c r="A29" s="4" t="inlineStr">
        <is>
          <t>Retained Earnings (Accumulated Deficit)</t>
        </is>
      </c>
      <c r="B29" s="6" t="n">
        <v>7625541</v>
      </c>
      <c r="C29" s="6" t="n">
        <v>96286</v>
      </c>
      <c r="D29" s="6" t="n">
        <v>-172901</v>
      </c>
    </row>
    <row r="30">
      <c r="A30" s="4" t="inlineStr">
        <is>
          <t>Total Shareholders’ Equity</t>
        </is>
      </c>
      <c r="B30" s="6" t="n">
        <v>5000010</v>
      </c>
      <c r="C30" s="6" t="n">
        <v>5000007</v>
      </c>
      <c r="D30" s="6" t="n">
        <v>5000004</v>
      </c>
    </row>
    <row r="31">
      <c r="A31" s="4" t="inlineStr">
        <is>
          <t>Number of Class A ordinary shares subject to redemption</t>
        </is>
      </c>
      <c r="B31" s="5" t="n">
        <v>12232342</v>
      </c>
      <c r="C31" s="5" t="n">
        <v>13004525</v>
      </c>
      <c r="D31" s="5" t="n">
        <v>112226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Schedule of statements of operation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4" t="inlineStr">
        <is>
          <t>As Previously Reported [Member]</t>
        </is>
      </c>
    </row>
    <row r="4">
      <c r="A4" s="3" t="inlineStr">
        <is>
          <t>Condensed Income Statements, Captions [Line Items]</t>
        </is>
      </c>
    </row>
    <row r="5">
      <c r="A5" s="4" t="inlineStr">
        <is>
          <t>Change in fair value of warrant liability</t>
        </is>
      </c>
      <c r="B5" s="4" t="inlineStr">
        <is>
          <t xml:space="preserve"> </t>
        </is>
      </c>
      <c r="C5" s="4" t="inlineStr">
        <is>
          <t xml:space="preserve"> </t>
        </is>
      </c>
      <c r="D5" s="4" t="inlineStr">
        <is>
          <t xml:space="preserve"> </t>
        </is>
      </c>
    </row>
    <row r="6">
      <c r="A6" s="4" t="inlineStr">
        <is>
          <t>Transaction costs allocated to issuance of warrants</t>
        </is>
      </c>
      <c r="B6" s="4" t="inlineStr">
        <is>
          <t xml:space="preserve"> </t>
        </is>
      </c>
      <c r="C6" s="4" t="inlineStr">
        <is>
          <t xml:space="preserve"> </t>
        </is>
      </c>
      <c r="D6" s="4" t="inlineStr">
        <is>
          <t xml:space="preserve"> </t>
        </is>
      </c>
    </row>
    <row r="7">
      <c r="A7" s="4" t="inlineStr">
        <is>
          <t>Net income (loss)</t>
        </is>
      </c>
      <c r="B7" s="5" t="n">
        <v>-54366</v>
      </c>
      <c r="C7" s="5" t="n">
        <v>-62478</v>
      </c>
      <c r="D7" s="5" t="n">
        <v>-245356</v>
      </c>
    </row>
    <row r="8">
      <c r="A8" s="4" t="inlineStr">
        <is>
          <t>Basic and diluted income (loss) per share, Class B ordinary shares (in Dollars per share)</t>
        </is>
      </c>
      <c r="B8" s="8" t="n">
        <v>-0.02</v>
      </c>
      <c r="C8" s="8" t="n">
        <v>-0.03</v>
      </c>
      <c r="D8" s="8" t="n">
        <v>-0.09</v>
      </c>
    </row>
    <row r="9">
      <c r="A9" s="4" t="inlineStr">
        <is>
          <t>Adjustments [Member]</t>
        </is>
      </c>
    </row>
    <row r="10">
      <c r="A10" s="3" t="inlineStr">
        <is>
          <t>Condensed Income Statements, Captions [Line Items]</t>
        </is>
      </c>
    </row>
    <row r="11">
      <c r="A11" s="4" t="inlineStr">
        <is>
          <t>Change in fair value of warrant liability</t>
        </is>
      </c>
      <c r="B11" s="5" t="n">
        <v>345220</v>
      </c>
      <c r="C11" s="5" t="n">
        <v>345220</v>
      </c>
      <c r="D11" s="5" t="n">
        <v>-7193729</v>
      </c>
    </row>
    <row r="12">
      <c r="A12" s="4" t="inlineStr">
        <is>
          <t>Transaction costs allocated to issuance of warrants</t>
        </is>
      </c>
      <c r="B12" s="6" t="n">
        <v>-186456</v>
      </c>
      <c r="C12" s="6" t="n">
        <v>-186456</v>
      </c>
      <c r="D12" s="6" t="n">
        <v>-186456</v>
      </c>
    </row>
    <row r="13">
      <c r="A13" s="4" t="inlineStr">
        <is>
          <t>Net income (loss)</t>
        </is>
      </c>
      <c r="B13" s="5" t="n">
        <v>158764</v>
      </c>
      <c r="C13" s="5" t="n">
        <v>158764</v>
      </c>
      <c r="D13" s="5" t="n">
        <v>-7380185</v>
      </c>
    </row>
    <row r="14">
      <c r="A14" s="4" t="inlineStr">
        <is>
          <t>Basic and diluted income (loss) per share, Class B ordinary shares (in Dollars per share)</t>
        </is>
      </c>
      <c r="B14" s="8" t="n">
        <v>0.04</v>
      </c>
      <c r="C14" s="8" t="n">
        <v>0.05</v>
      </c>
      <c r="D14" s="8" t="n">
        <v>-2.17</v>
      </c>
    </row>
    <row r="15">
      <c r="A15" s="4" t="inlineStr">
        <is>
          <t>As Restated [Member]</t>
        </is>
      </c>
    </row>
    <row r="16">
      <c r="A16" s="3" t="inlineStr">
        <is>
          <t>Condensed Income Statements, Captions [Line Items]</t>
        </is>
      </c>
    </row>
    <row r="17">
      <c r="A17" s="4" t="inlineStr">
        <is>
          <t>Change in fair value of warrant liability</t>
        </is>
      </c>
      <c r="B17" s="5" t="n">
        <v>345220</v>
      </c>
      <c r="C17" s="5" t="n">
        <v>345220</v>
      </c>
      <c r="D17" s="5" t="n">
        <v>-7193729</v>
      </c>
    </row>
    <row r="18">
      <c r="A18" s="4" t="inlineStr">
        <is>
          <t>Transaction costs allocated to issuance of warrants</t>
        </is>
      </c>
      <c r="B18" s="6" t="n">
        <v>-186456</v>
      </c>
      <c r="C18" s="6" t="n">
        <v>-186456</v>
      </c>
      <c r="D18" s="6" t="n">
        <v>-186456</v>
      </c>
    </row>
    <row r="19">
      <c r="A19" s="4" t="inlineStr">
        <is>
          <t>Net income (loss)</t>
        </is>
      </c>
      <c r="B19" s="5" t="n">
        <v>104398</v>
      </c>
      <c r="C19" s="5" t="n">
        <v>96286</v>
      </c>
      <c r="D19" s="5" t="n">
        <v>-7625541</v>
      </c>
    </row>
    <row r="20">
      <c r="A20" s="4" t="inlineStr">
        <is>
          <t>Basic and diluted income (loss) per share, Class B ordinary shares (in Dollars per share)</t>
        </is>
      </c>
      <c r="B20" s="8" t="n">
        <v>0.02</v>
      </c>
      <c r="C20" s="8" t="n">
        <v>0.02</v>
      </c>
      <c r="D20" s="8" t="n">
        <v>-2.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Schedule of statements of cash flow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4" t="inlineStr">
        <is>
          <t>As Previously Reported [Member]</t>
        </is>
      </c>
    </row>
    <row r="4">
      <c r="A4" s="3" t="inlineStr">
        <is>
          <t>Condensed Cash Flow Statements, Captions [Line Items]</t>
        </is>
      </c>
    </row>
    <row r="5">
      <c r="A5" s="4" t="inlineStr">
        <is>
          <t>Net income (loss)</t>
        </is>
      </c>
      <c r="B5" s="5" t="n">
        <v>-54366</v>
      </c>
      <c r="C5" s="5" t="n">
        <v>-62478</v>
      </c>
      <c r="D5" s="5" t="n">
        <v>-245356</v>
      </c>
    </row>
    <row r="6">
      <c r="A6" s="4" t="inlineStr">
        <is>
          <t>Change in fair value of warrant liability</t>
        </is>
      </c>
      <c r="C6" s="4" t="inlineStr">
        <is>
          <t xml:space="preserve"> </t>
        </is>
      </c>
      <c r="D6" s="4" t="inlineStr">
        <is>
          <t xml:space="preserve"> </t>
        </is>
      </c>
    </row>
    <row r="7">
      <c r="A7" s="4" t="inlineStr">
        <is>
          <t>Transaction costs allocated to issuance of warrants</t>
        </is>
      </c>
      <c r="D7" s="4" t="inlineStr">
        <is>
          <t xml:space="preserve"> </t>
        </is>
      </c>
    </row>
    <row r="8">
      <c r="A8" s="4" t="inlineStr">
        <is>
          <t>Net cash used in operating activities</t>
        </is>
      </c>
      <c r="C8" s="6" t="n">
        <v>-217596</v>
      </c>
      <c r="D8" s="6" t="n">
        <v>-303752</v>
      </c>
    </row>
    <row r="9">
      <c r="A9" s="4" t="inlineStr">
        <is>
          <t>Adjustments [Member]</t>
        </is>
      </c>
    </row>
    <row r="10">
      <c r="A10" s="3" t="inlineStr">
        <is>
          <t>Condensed Cash Flow Statements, Captions [Line Items]</t>
        </is>
      </c>
    </row>
    <row r="11">
      <c r="A11" s="4" t="inlineStr">
        <is>
          <t>Net income (loss)</t>
        </is>
      </c>
      <c r="B11" s="6" t="n">
        <v>158764</v>
      </c>
      <c r="C11" s="6" t="n">
        <v>158764</v>
      </c>
      <c r="D11" s="6" t="n">
        <v>-7380185</v>
      </c>
    </row>
    <row r="12">
      <c r="A12" s="4" t="inlineStr">
        <is>
          <t>Change in fair value of warrant liability</t>
        </is>
      </c>
      <c r="C12" s="6" t="n">
        <v>-345220</v>
      </c>
      <c r="D12" s="6" t="n">
        <v>7193729</v>
      </c>
    </row>
    <row r="13">
      <c r="A13" s="4" t="inlineStr">
        <is>
          <t>Transaction costs allocated to issuance of warrants</t>
        </is>
      </c>
      <c r="C13" s="6" t="n">
        <v>186456</v>
      </c>
      <c r="D13" s="6" t="n">
        <v>186456</v>
      </c>
    </row>
    <row r="14">
      <c r="A14" s="4" t="inlineStr">
        <is>
          <t>Net cash used in operating activities</t>
        </is>
      </c>
      <c r="C14" s="4" t="inlineStr">
        <is>
          <t xml:space="preserve"> </t>
        </is>
      </c>
      <c r="D14" s="4" t="inlineStr">
        <is>
          <t xml:space="preserve"> </t>
        </is>
      </c>
    </row>
    <row r="15">
      <c r="A15" s="4" t="inlineStr">
        <is>
          <t>As Restated [Member]</t>
        </is>
      </c>
    </row>
    <row r="16">
      <c r="A16" s="3" t="inlineStr">
        <is>
          <t>Condensed Cash Flow Statements, Captions [Line Items]</t>
        </is>
      </c>
    </row>
    <row r="17">
      <c r="A17" s="4" t="inlineStr">
        <is>
          <t>Net income (loss)</t>
        </is>
      </c>
      <c r="B17" s="5" t="n">
        <v>104398</v>
      </c>
      <c r="C17" s="6" t="n">
        <v>96286</v>
      </c>
      <c r="D17" s="6" t="n">
        <v>-7625541</v>
      </c>
    </row>
    <row r="18">
      <c r="A18" s="4" t="inlineStr">
        <is>
          <t>Change in fair value of warrant liability</t>
        </is>
      </c>
      <c r="C18" s="6" t="n">
        <v>-345220</v>
      </c>
      <c r="D18" s="6" t="n">
        <v>7193729</v>
      </c>
    </row>
    <row r="19">
      <c r="A19" s="4" t="inlineStr">
        <is>
          <t>Transaction costs allocated to issuance of warrants</t>
        </is>
      </c>
      <c r="C19" s="6" t="n">
        <v>186456</v>
      </c>
      <c r="D19" s="6" t="n">
        <v>186456</v>
      </c>
    </row>
    <row r="20">
      <c r="A20" s="4" t="inlineStr">
        <is>
          <t>Net cash used in operating activities</t>
        </is>
      </c>
      <c r="C20" s="5" t="n">
        <v>-217596</v>
      </c>
      <c r="D20" s="5" t="n">
        <v>-30375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Summary of Significant Accounting Policies (Details) [Line Items]</t>
        </is>
      </c>
    </row>
    <row r="4">
      <c r="A4" s="4" t="inlineStr">
        <is>
          <t>Offering costs amount</t>
        </is>
      </c>
      <c r="B4" s="5" t="n">
        <v>8394954</v>
      </c>
    </row>
    <row r="5">
      <c r="A5" s="4" t="inlineStr">
        <is>
          <t>Charged to shareholder's equity</t>
        </is>
      </c>
      <c r="B5" s="6" t="n">
        <v>8208498</v>
      </c>
    </row>
    <row r="6">
      <c r="A6" s="4" t="inlineStr">
        <is>
          <t>Warrants changed to operations</t>
        </is>
      </c>
      <c r="B6" s="6" t="n">
        <v>186486</v>
      </c>
    </row>
    <row r="7">
      <c r="A7" s="4" t="inlineStr">
        <is>
          <t>Interest Income on trust account</t>
        </is>
      </c>
      <c r="B7" s="6" t="n">
        <v>66000</v>
      </c>
    </row>
    <row r="8">
      <c r="A8" s="4" t="inlineStr">
        <is>
          <t>Amount of federal depository insurance coverage</t>
        </is>
      </c>
      <c r="B8" s="5" t="n">
        <v>250000</v>
      </c>
    </row>
    <row r="9">
      <c r="A9" s="4" t="inlineStr">
        <is>
          <t>Class A ordinary shares [Member]</t>
        </is>
      </c>
    </row>
    <row r="10">
      <c r="A10" s="3" t="inlineStr">
        <is>
          <t>Summary of Significant Accounting Policies (Details) [Line Items]</t>
        </is>
      </c>
    </row>
    <row r="11">
      <c r="A11" s="4" t="inlineStr">
        <is>
          <t>Ordinary shares subject possible redemption (in Shares) | shares</t>
        </is>
      </c>
      <c r="B11" s="6" t="n">
        <v>12232342</v>
      </c>
    </row>
    <row r="12">
      <c r="A12" s="4" t="inlineStr">
        <is>
          <t>Class A ordinary shares [Member]</t>
        </is>
      </c>
    </row>
    <row r="13">
      <c r="A13" s="3" t="inlineStr">
        <is>
          <t>Summary of Significant Accounting Policies (Details) [Line Items]</t>
        </is>
      </c>
    </row>
    <row r="14">
      <c r="A14" s="4" t="inlineStr">
        <is>
          <t>Purchase of shares (in Shares) | shares</t>
        </is>
      </c>
      <c r="B14" s="6" t="n">
        <v>11562500</v>
      </c>
    </row>
    <row r="15">
      <c r="A15" s="4" t="inlineStr">
        <is>
          <t>Dividing the net loss</t>
        </is>
      </c>
      <c r="B15" s="5" t="n">
        <v>6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ordinary share</t>
        </is>
      </c>
      <c r="B1" s="2" t="inlineStr">
        <is>
          <t>12 Months Ended</t>
        </is>
      </c>
    </row>
    <row r="2">
      <c r="B2" s="2" t="inlineStr">
        <is>
          <t>Dec. 31, 2020USD ($)$ / sharesshares</t>
        </is>
      </c>
    </row>
    <row r="3">
      <c r="A3" s="3" t="inlineStr">
        <is>
          <t>Numerator: Earnings allocable to Redeemable Class A Ordinary Shares</t>
        </is>
      </c>
    </row>
    <row r="4">
      <c r="A4" s="4" t="inlineStr">
        <is>
          <t>Interest Income from Trust Account</t>
        </is>
      </c>
      <c r="B4" s="5" t="n">
        <v>65744</v>
      </c>
    </row>
    <row r="5">
      <c r="A5" s="4" t="inlineStr">
        <is>
          <t>Net Earnings</t>
        </is>
      </c>
      <c r="B5" s="5" t="n">
        <v>65744</v>
      </c>
    </row>
    <row r="6">
      <c r="A6" s="3" t="inlineStr">
        <is>
          <t>Denominator: Weighted Average Redeemable Class A Ordinary Shares</t>
        </is>
      </c>
    </row>
    <row r="7">
      <c r="A7" s="4" t="inlineStr">
        <is>
          <t>Redeemable Class A Ordinary Shares, Basic and Diluted (in Shares) | shares</t>
        </is>
      </c>
      <c r="B7" s="6" t="n">
        <v>14330357</v>
      </c>
    </row>
    <row r="8">
      <c r="A8" s="4" t="inlineStr">
        <is>
          <t>Earnings/Basic and Diluted Redeemable Class A Ordinary Shares (in Dollars per share) | $ / shares</t>
        </is>
      </c>
      <c r="B8" s="5" t="n">
        <v>0</v>
      </c>
    </row>
    <row r="9">
      <c r="A9" s="3" t="inlineStr">
        <is>
          <t>Numerator: Net Loss minus Redeemable Net Earnings</t>
        </is>
      </c>
    </row>
    <row r="10">
      <c r="A10" s="4" t="inlineStr">
        <is>
          <t>Net Loss</t>
        </is>
      </c>
      <c r="B10" s="5" t="n">
        <v>-7625541</v>
      </c>
    </row>
    <row r="11">
      <c r="A11" s="4" t="inlineStr">
        <is>
          <t>Redeemable Net Earnings</t>
        </is>
      </c>
      <c r="B11" s="6" t="n">
        <v>-65744</v>
      </c>
    </row>
    <row r="12">
      <c r="A12" s="4" t="inlineStr">
        <is>
          <t>Non-Redeemable Net Loss</t>
        </is>
      </c>
      <c r="B12" s="5" t="n">
        <v>-7691285</v>
      </c>
    </row>
    <row r="13">
      <c r="A13" s="3" t="inlineStr">
        <is>
          <t>Denominator: Weighted Average Non-Redeemable Class B Ordinary Shares</t>
        </is>
      </c>
    </row>
    <row r="14">
      <c r="A14" s="4" t="inlineStr">
        <is>
          <t>Non-Redeemable Class B Ordinary Shares, Basic and Diluted (in Shares) | shares</t>
        </is>
      </c>
      <c r="B14" s="6" t="n">
        <v>3402841</v>
      </c>
    </row>
    <row r="15">
      <c r="A15" s="4" t="inlineStr">
        <is>
          <t>Loss/Basic and Diluted Non-Redeemable Class B Ordinary Shares (in Dollars per share) | $ / shares</t>
        </is>
      </c>
      <c r="B15" s="8" t="n">
        <v>-2.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itial Public Offering (Details) - $ / shares</t>
        </is>
      </c>
      <c r="B1" s="2" t="inlineStr">
        <is>
          <t>1 Months Ended</t>
        </is>
      </c>
      <c r="C1" s="2" t="inlineStr">
        <is>
          <t>12 Months Ended</t>
        </is>
      </c>
    </row>
    <row r="2">
      <c r="B2" s="2" t="inlineStr">
        <is>
          <t>Jul. 21, 2020</t>
        </is>
      </c>
      <c r="C2" s="2" t="inlineStr">
        <is>
          <t>Dec. 31, 2020</t>
        </is>
      </c>
    </row>
    <row r="3">
      <c r="A3" s="3" t="inlineStr">
        <is>
          <t>Initial Public Offering (Details) [Line Items]</t>
        </is>
      </c>
    </row>
    <row r="4">
      <c r="A4" s="4" t="inlineStr">
        <is>
          <t>Price per share unit</t>
        </is>
      </c>
      <c r="B4" s="5" t="n">
        <v>10</v>
      </c>
    </row>
    <row r="5">
      <c r="A5" s="4" t="inlineStr">
        <is>
          <t>Initial Public Offering [Member]</t>
        </is>
      </c>
    </row>
    <row r="6">
      <c r="A6" s="3" t="inlineStr">
        <is>
          <t>Initial Public Offering (Details) [Line Items]</t>
        </is>
      </c>
    </row>
    <row r="7">
      <c r="A7" s="4" t="inlineStr">
        <is>
          <t>Sale of stock, units (in Shares)</t>
        </is>
      </c>
      <c r="C7" s="6" t="n">
        <v>12500000</v>
      </c>
    </row>
    <row r="8">
      <c r="A8" s="4" t="inlineStr">
        <is>
          <t>Price per share unit</t>
        </is>
      </c>
      <c r="C8" s="5" t="n">
        <v>10</v>
      </c>
    </row>
    <row r="9">
      <c r="A9" s="4" t="inlineStr">
        <is>
          <t>Over-Allotment Option [Member]</t>
        </is>
      </c>
    </row>
    <row r="10">
      <c r="A10" s="3" t="inlineStr">
        <is>
          <t>Initial Public Offering (Details) [Line Items]</t>
        </is>
      </c>
    </row>
    <row r="11">
      <c r="A11" s="4" t="inlineStr">
        <is>
          <t>Number of additional units sold (in Shares)</t>
        </is>
      </c>
      <c r="B11" s="6" t="n">
        <v>1875000</v>
      </c>
    </row>
    <row r="12">
      <c r="A12" s="4" t="inlineStr">
        <is>
          <t>Warrant [Member]</t>
        </is>
      </c>
    </row>
    <row r="13">
      <c r="A13" s="3" t="inlineStr">
        <is>
          <t>Initial Public Offering (Details) [Line Items]</t>
        </is>
      </c>
    </row>
    <row r="14">
      <c r="A14" s="4" t="inlineStr">
        <is>
          <t>Common stock price per shares</t>
        </is>
      </c>
      <c r="C14"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ence shares,par value (in Dollars per share) | $ / shares</t>
        </is>
      </c>
      <c r="B2" s="7" t="n">
        <v>0.0001</v>
      </c>
    </row>
    <row r="3">
      <c r="A3" s="4" t="inlineStr">
        <is>
          <t>Preference shares, authorized</t>
        </is>
      </c>
      <c r="B3" s="6" t="n">
        <v>1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row>
    <row r="7">
      <c r="A7" s="4" t="inlineStr">
        <is>
          <t>Ordinary shares subject to possible redemption</t>
        </is>
      </c>
      <c r="B7" s="6" t="n">
        <v>12232342</v>
      </c>
    </row>
    <row r="8">
      <c r="A8" s="4" t="inlineStr">
        <is>
          <t>Ordinary shares subject to possible redemption, per share (in Dollars per share) | $ / shares</t>
        </is>
      </c>
      <c r="B8" s="5" t="n">
        <v>10</v>
      </c>
    </row>
    <row r="9">
      <c r="A9" s="4" t="inlineStr">
        <is>
          <t>Ordinary shares, par value (in Dollars per share) | $ / shares</t>
        </is>
      </c>
      <c r="B9" s="7" t="n">
        <v>0.0001</v>
      </c>
    </row>
    <row r="10">
      <c r="A10" s="4" t="inlineStr">
        <is>
          <t>Ordinary shares, authorized</t>
        </is>
      </c>
      <c r="B10" s="6" t="n">
        <v>200000000</v>
      </c>
    </row>
    <row r="11">
      <c r="A11" s="4" t="inlineStr">
        <is>
          <t>Ordinary shares, issued</t>
        </is>
      </c>
      <c r="B11" s="6" t="n">
        <v>2142658</v>
      </c>
    </row>
    <row r="12">
      <c r="A12" s="4" t="inlineStr">
        <is>
          <t>Ordinary shares, outstanding</t>
        </is>
      </c>
      <c r="B12" s="6" t="n">
        <v>2142658</v>
      </c>
    </row>
    <row r="13">
      <c r="A13" s="4" t="inlineStr">
        <is>
          <t>Class B Ordinary Shares</t>
        </is>
      </c>
    </row>
    <row r="14">
      <c r="A14" s="4" t="inlineStr">
        <is>
          <t>Ordinary shares, par value (in Dollars per share) | $ / shares</t>
        </is>
      </c>
      <c r="B14" s="7" t="n">
        <v>0.0001</v>
      </c>
    </row>
    <row r="15">
      <c r="A15" s="4" t="inlineStr">
        <is>
          <t>Ordinary shares, authorized</t>
        </is>
      </c>
      <c r="B15" s="6" t="n">
        <v>20000000</v>
      </c>
    </row>
    <row r="16">
      <c r="A16" s="4" t="inlineStr">
        <is>
          <t>Ordinary shares, issued</t>
        </is>
      </c>
      <c r="B16" s="6" t="n">
        <v>3593750</v>
      </c>
    </row>
    <row r="17">
      <c r="A17" s="4" t="inlineStr">
        <is>
          <t>Ordinary shares, outstanding</t>
        </is>
      </c>
      <c r="B17"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80" customWidth="1" min="5" max="5"/>
  </cols>
  <sheetData>
    <row r="1">
      <c r="A1" s="1" t="inlineStr">
        <is>
          <t>Related Party Transactions (Details) - USD ($)</t>
        </is>
      </c>
      <c r="B1" s="2" t="inlineStr">
        <is>
          <t>1 Months Ended</t>
        </is>
      </c>
      <c r="D1" s="2" t="inlineStr">
        <is>
          <t>3 Months Ended</t>
        </is>
      </c>
      <c r="E1" s="2" t="inlineStr">
        <is>
          <t>12 Months Ended</t>
        </is>
      </c>
    </row>
    <row r="2">
      <c r="B2" s="2" t="inlineStr">
        <is>
          <t>Jul. 17, 2020</t>
        </is>
      </c>
      <c r="C2" s="2" t="inlineStr">
        <is>
          <t>Jun. 30, 2020</t>
        </is>
      </c>
      <c r="D2" s="2" t="inlineStr">
        <is>
          <t>Mar. 31, 2020</t>
        </is>
      </c>
      <c r="E2" s="2" t="inlineStr">
        <is>
          <t>Dec. 31, 2020</t>
        </is>
      </c>
    </row>
    <row r="3">
      <c r="A3" s="3" t="inlineStr">
        <is>
          <t>Related Party Transactions (Details) [Line Items]</t>
        </is>
      </c>
    </row>
    <row r="4">
      <c r="A4" s="4" t="inlineStr">
        <is>
          <t>Adjusted for stock splits, per share (in Dollars per share)</t>
        </is>
      </c>
      <c r="E4" s="5" t="n">
        <v>12</v>
      </c>
    </row>
    <row r="5">
      <c r="A5" s="4" t="inlineStr">
        <is>
          <t>Description of private placement</t>
        </is>
      </c>
      <c r="E5" s="4" t="inlineStr">
        <is>
          <t>the Sponsor purchased 4,000,000 Private Placement Warrants at a price of $1.00 per Private Placement Warrant, for an aggregate purchase price of $4,000,000. On July 21, 2020, in connection with the underwriters&amp;#x2019;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as treated as a capital contribution. Each Private Placement Warrant is exercisable to purchase one Class A ordinary share at a price of $11.50 per share, subject to adjustment (see Note 8).</t>
        </is>
      </c>
    </row>
    <row r="6">
      <c r="A6" s="4" t="inlineStr">
        <is>
          <t>Aggregate principal amount</t>
        </is>
      </c>
      <c r="D6" s="5" t="n">
        <v>300000</v>
      </c>
    </row>
    <row r="7">
      <c r="A7" s="4" t="inlineStr">
        <is>
          <t>Outstanding amount of promissory note</t>
        </is>
      </c>
      <c r="B7" s="5" t="n">
        <v>246330</v>
      </c>
    </row>
    <row r="8">
      <c r="A8" s="4" t="inlineStr">
        <is>
          <t>Services paid</t>
        </is>
      </c>
      <c r="E8" s="5" t="n">
        <v>2995</v>
      </c>
    </row>
    <row r="9">
      <c r="A9" s="4" t="inlineStr">
        <is>
          <t>Founder Shares [Member]</t>
        </is>
      </c>
    </row>
    <row r="10">
      <c r="A10" s="3" t="inlineStr">
        <is>
          <t>Related Party Transactions (Details) [Line Items]</t>
        </is>
      </c>
    </row>
    <row r="11">
      <c r="A11" s="4" t="inlineStr">
        <is>
          <t>Amount of sponsor paid</t>
        </is>
      </c>
      <c r="D11" s="5" t="n">
        <v>25000</v>
      </c>
    </row>
    <row r="12">
      <c r="A12" s="4" t="inlineStr">
        <is>
          <t>Shares consideration (in Shares)</t>
        </is>
      </c>
      <c r="C12" s="6" t="n">
        <v>3593750</v>
      </c>
    </row>
    <row r="13">
      <c r="A13" s="4" t="inlineStr">
        <is>
          <t>Class B Ordinary Shares [Member]</t>
        </is>
      </c>
    </row>
    <row r="14">
      <c r="A14" s="3" t="inlineStr">
        <is>
          <t>Related Party Transactions (Details) [Line Items]</t>
        </is>
      </c>
    </row>
    <row r="15">
      <c r="A15" s="4" t="inlineStr">
        <is>
          <t>Shares consideration (in Shares)</t>
        </is>
      </c>
      <c r="D15" s="6" t="n">
        <v>2875000</v>
      </c>
    </row>
    <row r="16">
      <c r="A16" s="4" t="inlineStr">
        <is>
          <t>Dividend [Member]</t>
        </is>
      </c>
    </row>
    <row r="17">
      <c r="A17" s="3" t="inlineStr">
        <is>
          <t>Related Party Transactions (Details) [Line Items]</t>
        </is>
      </c>
    </row>
    <row r="18">
      <c r="A18" s="4" t="inlineStr">
        <is>
          <t>Share price (in Dollars per share)</t>
        </is>
      </c>
      <c r="C18" s="8" t="n">
        <v>0.25</v>
      </c>
    </row>
    <row r="19">
      <c r="A19" s="4" t="inlineStr">
        <is>
          <t>Private Placement Warrant [Member]</t>
        </is>
      </c>
    </row>
    <row r="20">
      <c r="A20" s="3" t="inlineStr">
        <is>
          <t>Related Party Transactions (Details) [Line Items]</t>
        </is>
      </c>
    </row>
    <row r="21">
      <c r="A21" s="4" t="inlineStr">
        <is>
          <t>Description of business combination</t>
        </is>
      </c>
      <c r="E21" s="4" t="inlineStr">
        <is>
          <t>The Working Capital Loans would either be repaid upon consummation of a Business Combination or, at the lender&amp;#x2019;s discretion, up to $1,500,000 of such Working Capital Loans may be convertible into warrants of the post-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To date, the Company had no outstanding borrowings under the Working Capital Loan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0shares</t>
        </is>
      </c>
    </row>
    <row r="3">
      <c r="A3" s="4" t="inlineStr">
        <is>
          <t>Proposed Public Offering Shares [Member]</t>
        </is>
      </c>
    </row>
    <row r="4">
      <c r="A4" s="3" t="inlineStr">
        <is>
          <t>Commitments and Contingencies (Details) [Line Items]</t>
        </is>
      </c>
    </row>
    <row r="5">
      <c r="A5" s="4" t="inlineStr">
        <is>
          <t>Underwriting agreement description</t>
        </is>
      </c>
      <c r="B5" s="4" t="inlineStr">
        <is>
          <t>The underwriters were paid a cash underwriting discount of $0.20 per Unit, or $2,500,000 in the aggregate. As a result of the underwriters&amp;#x2019;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t>
        </is>
      </c>
    </row>
    <row r="6">
      <c r="A6" s="4" t="inlineStr">
        <is>
          <t>Over-Allotment Option [Member]</t>
        </is>
      </c>
    </row>
    <row r="7">
      <c r="A7" s="3" t="inlineStr">
        <is>
          <t>Commitments and Contingencies (Details) [Line Items]</t>
        </is>
      </c>
    </row>
    <row r="8">
      <c r="A8" s="4" t="inlineStr">
        <is>
          <t>Proposed public offering to purchase</t>
        </is>
      </c>
      <c r="B8" s="6" t="n">
        <v>2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0" customWidth="1" min="2" max="2"/>
  </cols>
  <sheetData>
    <row r="1">
      <c r="A1" s="1" t="inlineStr">
        <is>
          <t>Shareholders’ Equity (Details)</t>
        </is>
      </c>
      <c r="B1" s="2" t="inlineStr">
        <is>
          <t>12 Months Ended</t>
        </is>
      </c>
    </row>
    <row r="2">
      <c r="B2" s="2" t="inlineStr">
        <is>
          <t>Dec. 31, 2020$ / sharesshares</t>
        </is>
      </c>
    </row>
    <row r="3">
      <c r="A3" s="3" t="inlineStr">
        <is>
          <t>Share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Issued and outstanding shares of public offering, percentage</t>
        </is>
      </c>
      <c r="B6" s="4" t="inlineStr">
        <is>
          <t>20.00%</t>
        </is>
      </c>
    </row>
    <row r="7">
      <c r="A7" s="4" t="inlineStr">
        <is>
          <t>Class A Ordinary Shares [Member]</t>
        </is>
      </c>
    </row>
    <row r="8">
      <c r="A8" s="3" t="inlineStr">
        <is>
          <t>Shareholders’ Equity (Details) [Line Items]</t>
        </is>
      </c>
    </row>
    <row r="9">
      <c r="A9" s="4" t="inlineStr">
        <is>
          <t>Ordinary stock, shares authorized</t>
        </is>
      </c>
      <c r="B9" s="6" t="n">
        <v>200000000</v>
      </c>
    </row>
    <row r="10">
      <c r="A10" s="4" t="inlineStr">
        <is>
          <t>Ordinary shares, par value (in Dollars per share) | $ / shares</t>
        </is>
      </c>
      <c r="B10" s="7" t="n">
        <v>0.0001</v>
      </c>
    </row>
    <row r="11">
      <c r="A11" s="4" t="inlineStr">
        <is>
          <t>Ordinary stock, shares issued</t>
        </is>
      </c>
      <c r="B11" s="6" t="n">
        <v>2142658</v>
      </c>
    </row>
    <row r="12">
      <c r="A12" s="4" t="inlineStr">
        <is>
          <t>Ordinary shares subject to possible redemption</t>
        </is>
      </c>
      <c r="B12" s="6" t="n">
        <v>12232342</v>
      </c>
    </row>
    <row r="13">
      <c r="A13" s="4" t="inlineStr">
        <is>
          <t>Common stock, shares outstanding</t>
        </is>
      </c>
      <c r="B13" s="6" t="n">
        <v>2142658</v>
      </c>
    </row>
    <row r="14">
      <c r="A14" s="4" t="inlineStr">
        <is>
          <t>Class B Ordinary Shares [Member]</t>
        </is>
      </c>
    </row>
    <row r="15">
      <c r="A15" s="3" t="inlineStr">
        <is>
          <t>Shareholders’ Equity (Details) [Line Items]</t>
        </is>
      </c>
    </row>
    <row r="16">
      <c r="A16" s="4" t="inlineStr">
        <is>
          <t>Ordinary stock, shares authorized</t>
        </is>
      </c>
      <c r="B16" s="6" t="n">
        <v>20000000</v>
      </c>
    </row>
    <row r="17">
      <c r="A17" s="4" t="inlineStr">
        <is>
          <t>Ordinary shares, par value (in Dollars per share) | $ / shares</t>
        </is>
      </c>
      <c r="B17" s="7" t="n">
        <v>0.0001</v>
      </c>
    </row>
    <row r="18">
      <c r="A18" s="4" t="inlineStr">
        <is>
          <t>Ordinary stock, shares issued</t>
        </is>
      </c>
      <c r="B18" s="6" t="n">
        <v>3593750</v>
      </c>
    </row>
    <row r="19">
      <c r="A19" s="4" t="inlineStr">
        <is>
          <t>Common stock, shares outstanding</t>
        </is>
      </c>
      <c r="B19" s="6" t="n">
        <v>3593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Warrants (Details)</t>
        </is>
      </c>
      <c r="B1" s="2" t="inlineStr">
        <is>
          <t>12 Months Ended</t>
        </is>
      </c>
    </row>
    <row r="2">
      <c r="B2" s="2" t="inlineStr">
        <is>
          <t>Dec. 31, 2020$ / shares</t>
        </is>
      </c>
    </row>
    <row r="3">
      <c r="A3" s="3" t="inlineStr">
        <is>
          <t>Warrants (Details) [Line Items]</t>
        </is>
      </c>
    </row>
    <row r="4">
      <c r="A4" s="4" t="inlineStr">
        <is>
          <t>Public warrants maturity period</t>
        </is>
      </c>
      <c r="B4" s="4" t="inlineStr">
        <is>
          <t>5 years</t>
        </is>
      </c>
    </row>
    <row r="5">
      <c r="A5" s="4" t="inlineStr">
        <is>
          <t>Total equity proceeds, percentage</t>
        </is>
      </c>
      <c r="B5" s="4" t="inlineStr">
        <is>
          <t>50.00%</t>
        </is>
      </c>
    </row>
    <row r="6">
      <c r="A6" s="4" t="inlineStr">
        <is>
          <t>Market value per share</t>
        </is>
      </c>
      <c r="B6" s="8" t="n">
        <v>9.199999999999999</v>
      </c>
    </row>
    <row r="7">
      <c r="A7" s="4" t="inlineStr">
        <is>
          <t>Market value, percentage</t>
        </is>
      </c>
      <c r="B7" s="4" t="inlineStr">
        <is>
          <t>115.00%</t>
        </is>
      </c>
    </row>
    <row r="8">
      <c r="A8" s="4" t="inlineStr">
        <is>
          <t>Newly issued price per share</t>
        </is>
      </c>
      <c r="B8" s="5" t="n">
        <v>18</v>
      </c>
    </row>
    <row r="9">
      <c r="A9" s="4" t="inlineStr">
        <is>
          <t>Public warrants redemption, description</t>
        </is>
      </c>
      <c r="B9" s="4" t="inlineStr">
        <is>
          <t>Once the warrants become exercisable, the Company may redeem the Public Warrants for redemption: &amp;#x25cf; in whole and not in part; &amp;#x25cf; at a price of $0.01 per warrant; &amp;#x25cf; upon a minimum of 30 days&amp;#x2019; prior written notice of redemption to each warrant holder; and &amp;#x25cf; if, and only if, the last sale price of the Company&amp;#x2019;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we send to the notice of redemption to the warrant holders.</t>
        </is>
      </c>
    </row>
    <row r="10">
      <c r="A10" s="4" t="inlineStr">
        <is>
          <t>Warrant [Member]</t>
        </is>
      </c>
    </row>
    <row r="11">
      <c r="A11" s="3" t="inlineStr">
        <is>
          <t>Warrants (Details) [Line Items]</t>
        </is>
      </c>
    </row>
    <row r="12">
      <c r="A12" s="4" t="inlineStr">
        <is>
          <t>Total equity proceeds, percentage</t>
        </is>
      </c>
      <c r="B12" s="4" t="inlineStr">
        <is>
          <t>180.00%</t>
        </is>
      </c>
    </row>
    <row r="13">
      <c r="A13" s="4" t="inlineStr">
        <is>
          <t>Class A Ordinary Shares [Member]</t>
        </is>
      </c>
    </row>
    <row r="14">
      <c r="A14" s="3" t="inlineStr">
        <is>
          <t>Warrants (Details) [Line Items]</t>
        </is>
      </c>
    </row>
    <row r="15">
      <c r="A15" s="4" t="inlineStr">
        <is>
          <t>Business combination, price per share</t>
        </is>
      </c>
      <c r="B15" s="8" t="n">
        <v>9.199999999999999</v>
      </c>
    </row>
    <row r="16">
      <c r="A16" s="4" t="inlineStr">
        <is>
          <t>Total equity proceeds, percentage</t>
        </is>
      </c>
      <c r="B16" s="4" t="inlineStr">
        <is>
          <t>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1" customWidth="1" min="2" max="2"/>
  </cols>
  <sheetData>
    <row r="1">
      <c r="A1" s="1" t="inlineStr">
        <is>
          <t>Fair Value Measurements (Details)</t>
        </is>
      </c>
      <c r="B1" s="2" t="inlineStr">
        <is>
          <t>Dec. 31, 2020USD ($)$ / shares</t>
        </is>
      </c>
    </row>
    <row r="2">
      <c r="A2" s="3" t="inlineStr">
        <is>
          <t>Fair Value Measurements (Details) [Line Items]</t>
        </is>
      </c>
    </row>
    <row r="3">
      <c r="A3" s="4" t="inlineStr">
        <is>
          <t>Fair value of price per warrant (in Dollars per share) | $ / shares</t>
        </is>
      </c>
      <c r="B3" s="8" t="n">
        <v>0.43</v>
      </c>
    </row>
    <row r="4">
      <c r="A4" s="4" t="inlineStr">
        <is>
          <t>Consumption of business combination percentage</t>
        </is>
      </c>
      <c r="B4" s="4" t="inlineStr">
        <is>
          <t>80.00%</t>
        </is>
      </c>
    </row>
    <row r="5">
      <c r="A5" s="4" t="inlineStr">
        <is>
          <t>U.S. Treasury Securities [Member]</t>
        </is>
      </c>
    </row>
    <row r="6">
      <c r="A6" s="3" t="inlineStr">
        <is>
          <t>Fair Value Measurements (Details) [Line Items]</t>
        </is>
      </c>
    </row>
    <row r="7">
      <c r="A7" s="4" t="inlineStr">
        <is>
          <t>Assets held in the trust account</t>
        </is>
      </c>
      <c r="B7" s="5" t="n">
        <v>143815471</v>
      </c>
    </row>
    <row r="8">
      <c r="A8" s="4" t="inlineStr">
        <is>
          <t>Cash [Member]</t>
        </is>
      </c>
    </row>
    <row r="9">
      <c r="A9" s="3" t="inlineStr">
        <is>
          <t>Fair Value Measurements (Details) [Line Items]</t>
        </is>
      </c>
    </row>
    <row r="10">
      <c r="A10" s="4" t="inlineStr">
        <is>
          <t>Assets held in the trust account</t>
        </is>
      </c>
      <c r="B10" s="5" t="n">
        <v>2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s (Details) - Schedule of fair value of held-to-maturity securities - U.S. Treasury Securities [Member]</t>
        </is>
      </c>
      <c r="B1" s="2" t="inlineStr">
        <is>
          <t>12 Months Ended</t>
        </is>
      </c>
    </row>
    <row r="2">
      <c r="B2" s="2" t="inlineStr">
        <is>
          <t>Dec. 31, 2020USD ($)</t>
        </is>
      </c>
    </row>
    <row r="3">
      <c r="A3" s="3" t="inlineStr">
        <is>
          <t>Fair Value Measurements (Details) - Schedule of fair value of held-to-maturity securities [Line Items]</t>
        </is>
      </c>
    </row>
    <row r="4">
      <c r="A4" s="4" t="inlineStr">
        <is>
          <t>Held-To-Maturity</t>
        </is>
      </c>
      <c r="B4" s="4" t="inlineStr">
        <is>
          <t>U.S. Treasury Securities (Mature on 1/12/2021)</t>
        </is>
      </c>
    </row>
    <row r="5">
      <c r="A5" s="4" t="inlineStr">
        <is>
          <t>Amortized Cost</t>
        </is>
      </c>
      <c r="B5" s="5" t="n">
        <v>143815471</v>
      </c>
    </row>
    <row r="6">
      <c r="A6" s="4" t="inlineStr">
        <is>
          <t>Gross Holding Gain</t>
        </is>
      </c>
      <c r="B6" s="6" t="n">
        <v>2091</v>
      </c>
    </row>
    <row r="7">
      <c r="A7" s="4" t="inlineStr">
        <is>
          <t>Fair Value</t>
        </is>
      </c>
      <c r="B7" s="5" t="n">
        <v>1438175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derivative warrant liabilities - USD ($)</t>
        </is>
      </c>
      <c r="B1" s="2" t="inlineStr">
        <is>
          <t>Dec. 31, 2020</t>
        </is>
      </c>
      <c r="C1" s="2" t="inlineStr">
        <is>
          <t>Sep. 30, 2020</t>
        </is>
      </c>
      <c r="D1" s="2" t="inlineStr">
        <is>
          <t>Jul. 21, 2020</t>
        </is>
      </c>
      <c r="E1" s="2" t="inlineStr">
        <is>
          <t>Jul. 17, 2020</t>
        </is>
      </c>
    </row>
    <row r="2">
      <c r="A2" s="3" t="inlineStr">
        <is>
          <t>Fair Value Measurements (Details) - Schedule of derivative warrant liabilities [Line Items]</t>
        </is>
      </c>
    </row>
    <row r="3">
      <c r="A3" s="4" t="inlineStr">
        <is>
          <t>Warrant Liabilities</t>
        </is>
      </c>
      <c r="B3" s="5" t="n">
        <v>12186260</v>
      </c>
      <c r="C3" s="5" t="n">
        <v>4647311</v>
      </c>
      <c r="D3" s="5" t="n">
        <v>4992531</v>
      </c>
      <c r="E3" s="5" t="n">
        <v>4426385</v>
      </c>
    </row>
    <row r="4">
      <c r="A4" s="4" t="inlineStr">
        <is>
          <t>Level 1 [Member]</t>
        </is>
      </c>
    </row>
    <row r="5">
      <c r="A5" s="3" t="inlineStr">
        <is>
          <t>Fair Value Measurements (Details) - Schedule of derivative warrant liabilities [Line Items]</t>
        </is>
      </c>
    </row>
    <row r="6">
      <c r="A6" s="4" t="inlineStr">
        <is>
          <t>Warrant Liabilities – Public Warrants</t>
        </is>
      </c>
      <c r="B6" s="6" t="n">
        <v>7546875</v>
      </c>
      <c r="C6" s="6" t="n">
        <v>2875000</v>
      </c>
    </row>
    <row r="7">
      <c r="A7" s="4" t="inlineStr">
        <is>
          <t>Level 3 [Member]</t>
        </is>
      </c>
    </row>
    <row r="8">
      <c r="A8" s="3" t="inlineStr">
        <is>
          <t>Fair Value Measurements (Details) - Schedule of derivative warrant liabilities [Line Items]</t>
        </is>
      </c>
    </row>
    <row r="9">
      <c r="A9" s="4" t="inlineStr">
        <is>
          <t>Warrant Liabilities – Public Warrants</t>
        </is>
      </c>
      <c r="D9" s="6" t="n">
        <v>3090625</v>
      </c>
      <c r="E9" s="6" t="n">
        <v>2687500</v>
      </c>
    </row>
    <row r="10">
      <c r="A10" s="4" t="inlineStr">
        <is>
          <t>Warrant Liabilities – Private Placement Warrants</t>
        </is>
      </c>
      <c r="B10" s="5" t="n">
        <v>4639385</v>
      </c>
      <c r="C10" s="5" t="n">
        <v>1772311</v>
      </c>
      <c r="D10" s="5" t="n">
        <v>1901906</v>
      </c>
      <c r="E10" s="5" t="n">
        <v>17388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monte carlo simulation model for the public warrants - $ / shares</t>
        </is>
      </c>
      <c r="B1" s="2" t="inlineStr">
        <is>
          <t>9 Months Ended</t>
        </is>
      </c>
      <c r="C1" s="2" t="inlineStr">
        <is>
          <t>12 Months Ended</t>
        </is>
      </c>
    </row>
    <row r="2">
      <c r="B2" s="2" t="inlineStr">
        <is>
          <t>Sep. 30, 2020</t>
        </is>
      </c>
      <c r="C2" s="2" t="inlineStr">
        <is>
          <t>Dec. 31, 2020</t>
        </is>
      </c>
    </row>
    <row r="3">
      <c r="A3" s="4" t="inlineStr">
        <is>
          <t>Monte Carlo simulation model [Member]</t>
        </is>
      </c>
    </row>
    <row r="4">
      <c r="A4" s="3" t="inlineStr">
        <is>
          <t>Fair Value Measurements (Details) - Schedule of monte carlo simulation model for the public warrants [Line Items]</t>
        </is>
      </c>
    </row>
    <row r="5">
      <c r="A5" s="4" t="inlineStr">
        <is>
          <t>Risk-free interest rate</t>
        </is>
      </c>
      <c r="B5" s="4" t="inlineStr">
        <is>
          <t>0.34%</t>
        </is>
      </c>
      <c r="C5" s="4" t="inlineStr">
        <is>
          <t>0.34%</t>
        </is>
      </c>
    </row>
    <row r="6">
      <c r="A6" s="4" t="inlineStr">
        <is>
          <t>Expected term (years)</t>
        </is>
      </c>
      <c r="B6" s="4" t="inlineStr">
        <is>
          <t>237 days</t>
        </is>
      </c>
      <c r="C6" s="4" t="inlineStr">
        <is>
          <t>189 days</t>
        </is>
      </c>
    </row>
    <row r="7">
      <c r="A7" s="4" t="inlineStr">
        <is>
          <t>Expected volatility</t>
        </is>
      </c>
      <c r="B7" s="4" t="inlineStr">
        <is>
          <t>10.00%</t>
        </is>
      </c>
      <c r="C7" s="4" t="inlineStr">
        <is>
          <t>15.00%</t>
        </is>
      </c>
    </row>
    <row r="8">
      <c r="A8" s="4" t="inlineStr">
        <is>
          <t>Exercise price</t>
        </is>
      </c>
      <c r="B8" s="8" t="n">
        <v>11.5</v>
      </c>
      <c r="C8" s="8" t="n">
        <v>11.5</v>
      </c>
    </row>
    <row r="9">
      <c r="A9" s="4" t="inlineStr">
        <is>
          <t>Fair value of the ordinary share price</t>
        </is>
      </c>
      <c r="B9" s="5" t="n">
        <v>10</v>
      </c>
      <c r="C9" s="5" t="n">
        <v>10</v>
      </c>
    </row>
    <row r="10">
      <c r="A10" s="4" t="inlineStr">
        <is>
          <t>Private Warrants [Member] | Modified Black Scholes Model initial measurement [Member]</t>
        </is>
      </c>
    </row>
    <row r="11">
      <c r="A11" s="3" t="inlineStr">
        <is>
          <t>Fair Value Measurements (Details) - Schedule of monte carlo simulation model for the public warrants [Line Items]</t>
        </is>
      </c>
    </row>
    <row r="12">
      <c r="A12" s="4" t="inlineStr">
        <is>
          <t>Risk-free interest rate</t>
        </is>
      </c>
      <c r="C12" s="4" t="inlineStr">
        <is>
          <t>0.36%</t>
        </is>
      </c>
    </row>
    <row r="13">
      <c r="A13" s="4" t="inlineStr">
        <is>
          <t>Expected term (years)</t>
        </is>
      </c>
      <c r="C13" s="4" t="inlineStr">
        <is>
          <t>9 months</t>
        </is>
      </c>
    </row>
    <row r="14">
      <c r="A14" s="4" t="inlineStr">
        <is>
          <t>Expected volatility</t>
        </is>
      </c>
      <c r="C14" s="4" t="inlineStr">
        <is>
          <t>10.00%</t>
        </is>
      </c>
    </row>
    <row r="15">
      <c r="A15" s="4" t="inlineStr">
        <is>
          <t>Exercise price</t>
        </is>
      </c>
      <c r="C15" s="8" t="n">
        <v>11.5</v>
      </c>
    </row>
    <row r="16">
      <c r="A16" s="4" t="inlineStr">
        <is>
          <t>Fair value of the ordinary share price</t>
        </is>
      </c>
      <c r="C16" s="5" t="n">
        <v>10</v>
      </c>
    </row>
    <row r="17">
      <c r="A17" s="4" t="inlineStr">
        <is>
          <t>Public Warrants [Member] | Monte Carlo simulation model [Member]</t>
        </is>
      </c>
    </row>
    <row r="18">
      <c r="A18" s="3" t="inlineStr">
        <is>
          <t>Fair Value Measurements (Details) - Schedule of monte carlo simulation model for the public warrants [Line Items]</t>
        </is>
      </c>
    </row>
    <row r="19">
      <c r="A19" s="4" t="inlineStr">
        <is>
          <t>Risk-free interest rate</t>
        </is>
      </c>
      <c r="C19" s="4" t="inlineStr">
        <is>
          <t>0.36%</t>
        </is>
      </c>
    </row>
    <row r="20">
      <c r="A20" s="4" t="inlineStr">
        <is>
          <t>Expected term (years)</t>
        </is>
      </c>
      <c r="C20" s="4" t="inlineStr">
        <is>
          <t>9 months</t>
        </is>
      </c>
    </row>
    <row r="21">
      <c r="A21" s="4" t="inlineStr">
        <is>
          <t>Expected volatility</t>
        </is>
      </c>
      <c r="C21" s="4" t="inlineStr">
        <is>
          <t>11.30%</t>
        </is>
      </c>
    </row>
    <row r="22">
      <c r="A22" s="4" t="inlineStr">
        <is>
          <t>Exercise price</t>
        </is>
      </c>
      <c r="C22" s="8" t="n">
        <v>11.5</v>
      </c>
    </row>
    <row r="23">
      <c r="A23" s="4" t="inlineStr">
        <is>
          <t>Fair value of the ordinary share price</t>
        </is>
      </c>
      <c r="C23" s="5"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 in the fair value of the derivative warrant liabilities - Level 3 [Member] - USD ($)</t>
        </is>
      </c>
      <c r="B1" s="2" t="inlineStr">
        <is>
          <t>3 Months Ended</t>
        </is>
      </c>
      <c r="C1" s="2" t="inlineStr">
        <is>
          <t>9 Months Ended</t>
        </is>
      </c>
    </row>
    <row r="2">
      <c r="B2" s="2" t="inlineStr">
        <is>
          <t>Dec. 31, 2020</t>
        </is>
      </c>
      <c r="C2" s="2" t="inlineStr">
        <is>
          <t>Sep. 30, 2020</t>
        </is>
      </c>
    </row>
    <row r="3">
      <c r="A3" s="3" t="inlineStr">
        <is>
          <t>Fair Value Measurements (Details) - Schedule of change in the fair value of the derivative warrant liabilities [Line Items]</t>
        </is>
      </c>
    </row>
    <row r="4">
      <c r="A4" s="4" t="inlineStr">
        <is>
          <t>Derivative warrant liabilities at beginning</t>
        </is>
      </c>
      <c r="B4" s="5" t="n">
        <v>1772311</v>
      </c>
      <c r="C4" s="4" t="inlineStr">
        <is>
          <t xml:space="preserve"> </t>
        </is>
      </c>
    </row>
    <row r="5">
      <c r="A5" s="4" t="inlineStr">
        <is>
          <t>July 17, 2020 Issuance of Public and Private Warrants, Level 3 inputs</t>
        </is>
      </c>
      <c r="C5" s="6" t="n">
        <v>4426385</v>
      </c>
    </row>
    <row r="6">
      <c r="A6" s="4" t="inlineStr">
        <is>
          <t>July 21, 2020 Issuance of Public and Private Warrants, Level 3 inputs</t>
        </is>
      </c>
      <c r="C6" s="6" t="n">
        <v>566461</v>
      </c>
    </row>
    <row r="7">
      <c r="A7" s="4" t="inlineStr">
        <is>
          <t>Change in fair value of derivative warrant liabilities</t>
        </is>
      </c>
      <c r="C7" s="6" t="n">
        <v>-129595</v>
      </c>
    </row>
    <row r="8">
      <c r="A8" s="4" t="inlineStr">
        <is>
          <t>Transfer of Public Warrants to Level 1</t>
        </is>
      </c>
      <c r="C8" s="6" t="n">
        <v>-3090625</v>
      </c>
    </row>
    <row r="9">
      <c r="A9" s="4" t="inlineStr">
        <is>
          <t>Derivative warrant liabilities at ending</t>
        </is>
      </c>
      <c r="B9" s="6" t="n">
        <v>4639385</v>
      </c>
      <c r="C9" s="6" t="n">
        <v>1772311</v>
      </c>
    </row>
    <row r="10">
      <c r="A10" s="4" t="inlineStr">
        <is>
          <t>Change in fair value of Private Warrants</t>
        </is>
      </c>
      <c r="B10" s="6" t="n">
        <v>2867074</v>
      </c>
    </row>
    <row r="11">
      <c r="A11" s="4" t="inlineStr">
        <is>
          <t>Private Warrants [Member]</t>
        </is>
      </c>
    </row>
    <row r="12">
      <c r="A12" s="3" t="inlineStr">
        <is>
          <t>Fair Value Measurements (Details) - Schedule of change in the fair value of the derivative warrant liabilities [Line Items]</t>
        </is>
      </c>
    </row>
    <row r="13">
      <c r="A13" s="4" t="inlineStr">
        <is>
          <t>Derivative warrant liabilities at beginning</t>
        </is>
      </c>
      <c r="B13" s="6" t="n">
        <v>1772311</v>
      </c>
      <c r="C13" s="4" t="inlineStr">
        <is>
          <t xml:space="preserve"> </t>
        </is>
      </c>
    </row>
    <row r="14">
      <c r="A14" s="4" t="inlineStr">
        <is>
          <t>July 17, 2020 Issuance of Public and Private Warrants, Level 3 inputs</t>
        </is>
      </c>
      <c r="C14" s="6" t="n">
        <v>1738885</v>
      </c>
    </row>
    <row r="15">
      <c r="A15" s="4" t="inlineStr">
        <is>
          <t>July 21, 2020 Issuance of Public and Private Warrants, Level 3 inputs</t>
        </is>
      </c>
      <c r="C15" s="6" t="n">
        <v>163021</v>
      </c>
    </row>
    <row r="16">
      <c r="A16" s="4" t="inlineStr">
        <is>
          <t>Change in fair value of derivative warrant liabilities</t>
        </is>
      </c>
      <c r="C16" s="6" t="n">
        <v>-129595</v>
      </c>
    </row>
    <row r="17">
      <c r="A17" s="4" t="inlineStr">
        <is>
          <t>Transfer of Public Warrants to Level 1</t>
        </is>
      </c>
      <c r="C17" s="4" t="inlineStr">
        <is>
          <t xml:space="preserve"> </t>
        </is>
      </c>
    </row>
    <row r="18">
      <c r="A18" s="4" t="inlineStr">
        <is>
          <t>Derivative warrant liabilities at ending</t>
        </is>
      </c>
      <c r="B18" s="6" t="n">
        <v>4639385</v>
      </c>
      <c r="C18" s="6" t="n">
        <v>1772311</v>
      </c>
    </row>
    <row r="19">
      <c r="A19" s="4" t="inlineStr">
        <is>
          <t>Change in fair value of Private Warrants</t>
        </is>
      </c>
      <c r="B19" s="6" t="n">
        <v>2867074</v>
      </c>
    </row>
    <row r="20">
      <c r="A20" s="4" t="inlineStr">
        <is>
          <t>Public Warrants [Member]</t>
        </is>
      </c>
    </row>
    <row r="21">
      <c r="A21" s="3" t="inlineStr">
        <is>
          <t>Fair Value Measurements (Details) - Schedule of change in the fair value of the derivative warrant liabilities [Line Items]</t>
        </is>
      </c>
    </row>
    <row r="22">
      <c r="A22" s="4" t="inlineStr">
        <is>
          <t>Derivative warrant liabilities at beginning</t>
        </is>
      </c>
      <c r="B22" s="4" t="inlineStr">
        <is>
          <t xml:space="preserve"> </t>
        </is>
      </c>
      <c r="C22" s="4" t="inlineStr">
        <is>
          <t xml:space="preserve"> </t>
        </is>
      </c>
    </row>
    <row r="23">
      <c r="A23" s="4" t="inlineStr">
        <is>
          <t>July 17, 2020 Issuance of Public and Private Warrants, Level 3 inputs</t>
        </is>
      </c>
      <c r="C23" s="6" t="n">
        <v>2687500</v>
      </c>
    </row>
    <row r="24">
      <c r="A24" s="4" t="inlineStr">
        <is>
          <t>July 21, 2020 Issuance of Public and Private Warrants, Level 3 inputs</t>
        </is>
      </c>
      <c r="C24" s="6" t="n">
        <v>403125</v>
      </c>
    </row>
    <row r="25">
      <c r="A25" s="4" t="inlineStr">
        <is>
          <t>Change in fair value of derivative warrant liabilities</t>
        </is>
      </c>
      <c r="C25" s="4" t="inlineStr">
        <is>
          <t xml:space="preserve"> </t>
        </is>
      </c>
    </row>
    <row r="26">
      <c r="A26" s="4" t="inlineStr">
        <is>
          <t>Transfer of Public Warrants to Level 1</t>
        </is>
      </c>
      <c r="C26" s="6" t="n">
        <v>-3090625</v>
      </c>
    </row>
    <row r="27">
      <c r="A27" s="4" t="inlineStr">
        <is>
          <t>Derivative warrant liabilities at ending</t>
        </is>
      </c>
      <c r="B27" s="4" t="inlineStr">
        <is>
          <t xml:space="preserve"> </t>
        </is>
      </c>
      <c r="C27" s="4" t="inlineStr">
        <is>
          <t xml:space="preserve"> </t>
        </is>
      </c>
    </row>
    <row r="28">
      <c r="A28" s="4" t="inlineStr">
        <is>
          <t>Change in fair value of Private Warrants</t>
        </is>
      </c>
      <c r="B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1 Months Ended</t>
        </is>
      </c>
    </row>
    <row r="2">
      <c r="B2" s="2" t="inlineStr">
        <is>
          <t>Mar. 22, 2021USD ($)</t>
        </is>
      </c>
    </row>
    <row r="3">
      <c r="A3" s="3" t="inlineStr">
        <is>
          <t>Subsequent Events (Details) [Line Items]</t>
        </is>
      </c>
    </row>
    <row r="4">
      <c r="A4" s="4" t="inlineStr">
        <is>
          <t>Percentage of owned subsidiary</t>
        </is>
      </c>
      <c r="B4" s="4" t="inlineStr">
        <is>
          <t>99.99%</t>
        </is>
      </c>
    </row>
    <row r="5">
      <c r="A5" s="4" t="inlineStr">
        <is>
          <t>Percentage of equity in AVN</t>
        </is>
      </c>
      <c r="B5" s="4" t="inlineStr">
        <is>
          <t>100.00%</t>
        </is>
      </c>
    </row>
    <row r="6">
      <c r="A6" s="4" t="inlineStr">
        <is>
          <t>Pre-money enterprise value (in Dollars)</t>
        </is>
      </c>
      <c r="B6" s="5" t="n">
        <v>5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2 Months Ended</t>
        </is>
      </c>
    </row>
    <row r="2">
      <c r="B2" s="2" t="inlineStr">
        <is>
          <t>Dec. 31, 2020USD ($)$ / sharesshares</t>
        </is>
      </c>
    </row>
    <row r="3">
      <c r="A3" s="3" t="inlineStr">
        <is>
          <t>Income Statement [Abstract]</t>
        </is>
      </c>
    </row>
    <row r="4">
      <c r="A4" s="4" t="inlineStr">
        <is>
          <t>Formation and operating costs</t>
        </is>
      </c>
      <c r="B4" s="5" t="n">
        <v>311104</v>
      </c>
    </row>
    <row r="5">
      <c r="A5" s="4" t="inlineStr">
        <is>
          <t>Loss from operations</t>
        </is>
      </c>
      <c r="B5" s="6" t="n">
        <v>-311104</v>
      </c>
    </row>
    <row r="6">
      <c r="A6" s="3" t="inlineStr">
        <is>
          <t>Other income (expense):</t>
        </is>
      </c>
    </row>
    <row r="7">
      <c r="A7" s="4" t="inlineStr">
        <is>
          <t>Interest earned – bank</t>
        </is>
      </c>
      <c r="B7" s="6" t="n">
        <v>4</v>
      </c>
    </row>
    <row r="8">
      <c r="A8" s="4" t="inlineStr">
        <is>
          <t>Interest earned on marketable securities held in Trust Account</t>
        </is>
      </c>
      <c r="B8" s="6" t="n">
        <v>65744</v>
      </c>
    </row>
    <row r="9">
      <c r="A9" s="4" t="inlineStr">
        <is>
          <t>Issuance costs related to warrant liability</t>
        </is>
      </c>
      <c r="B9" s="6" t="n">
        <v>-186456</v>
      </c>
    </row>
    <row r="10">
      <c r="A10" s="4" t="inlineStr">
        <is>
          <t>Change in fair market value of derivative warrant liabilities</t>
        </is>
      </c>
      <c r="B10" s="6" t="n">
        <v>-7193729</v>
      </c>
    </row>
    <row r="11">
      <c r="A11" s="4" t="inlineStr">
        <is>
          <t>Net Loss</t>
        </is>
      </c>
      <c r="B11" s="5" t="n">
        <v>-7625541</v>
      </c>
    </row>
    <row r="12">
      <c r="A12" s="4" t="inlineStr">
        <is>
          <t>Weighted average shares outstanding of Class A redeemable ordinary shares (in Shares) | shares</t>
        </is>
      </c>
      <c r="B12" s="6" t="n">
        <v>14330357</v>
      </c>
    </row>
    <row r="13">
      <c r="A13" s="4" t="inlineStr">
        <is>
          <t>Basic and diluted net income per share, Class A ordinary shares (in Dollars per share) | $ / shares</t>
        </is>
      </c>
      <c r="B13" s="5" t="n">
        <v>0</v>
      </c>
    </row>
    <row r="14">
      <c r="A14" s="4" t="inlineStr">
        <is>
          <t>Weighted average shares outstanding of Class B non-redeemable ordinary shares (in Shares) | shares</t>
        </is>
      </c>
      <c r="B14" s="6" t="n">
        <v>3402841</v>
      </c>
    </row>
    <row r="15">
      <c r="A15" s="4" t="inlineStr">
        <is>
          <t>Basic and diluted net loss per share, Class B ordinary shares (in Dollars per share) | $ / shares</t>
        </is>
      </c>
      <c r="B15" s="8" t="n">
        <v>-2.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12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19</t>
        </is>
      </c>
      <c r="B3" s="4" t="inlineStr">
        <is>
          <t xml:space="preserve"> </t>
        </is>
      </c>
      <c r="C3" s="4" t="inlineStr">
        <is>
          <t xml:space="preserve"> </t>
        </is>
      </c>
    </row>
    <row r="4">
      <c r="A4" s="4" t="inlineStr">
        <is>
          <t>Issuance of Class B ordinary shares to Sponsor</t>
        </is>
      </c>
      <c r="B4" s="4" t="inlineStr">
        <is>
          <t xml:space="preserve"> </t>
        </is>
      </c>
      <c r="C4" s="5" t="n">
        <v>359</v>
      </c>
      <c r="D4" s="6" t="n">
        <v>24641</v>
      </c>
      <c r="E4" s="4" t="inlineStr">
        <is>
          <t xml:space="preserve"> </t>
        </is>
      </c>
      <c r="F4" s="6" t="n">
        <v>25000</v>
      </c>
    </row>
    <row r="5">
      <c r="A5" s="4" t="inlineStr">
        <is>
          <t>Issuance of Class B ordinary shares to Sponsor (in Shares)</t>
        </is>
      </c>
      <c r="B5" s="4" t="inlineStr">
        <is>
          <t xml:space="preserve"> </t>
        </is>
      </c>
      <c r="C5" s="6" t="n">
        <v>3593750</v>
      </c>
    </row>
    <row r="6">
      <c r="A6" s="4" t="inlineStr">
        <is>
          <t>Sale of 14,375,000 Units, less fair value of warrants</t>
        </is>
      </c>
      <c r="B6" s="5" t="n">
        <v>1437</v>
      </c>
      <c r="C6" s="4" t="inlineStr">
        <is>
          <t xml:space="preserve"> </t>
        </is>
      </c>
      <c r="D6" s="6" t="n">
        <v>140657938</v>
      </c>
      <c r="E6" s="4" t="inlineStr">
        <is>
          <t xml:space="preserve"> </t>
        </is>
      </c>
      <c r="F6" s="6" t="n">
        <v>140659375</v>
      </c>
    </row>
    <row r="7">
      <c r="A7" s="4" t="inlineStr">
        <is>
          <t>Sale of 14,375,000 Units, less fair value of warrants (in Shares)</t>
        </is>
      </c>
      <c r="B7" s="6" t="n">
        <v>14375000</v>
      </c>
      <c r="C7" s="4" t="inlineStr">
        <is>
          <t xml:space="preserve"> </t>
        </is>
      </c>
    </row>
    <row r="8">
      <c r="A8" s="4" t="inlineStr">
        <is>
          <t>Underwriting discounts and offering costs, net of $186,456 allocated to the warrant liability</t>
        </is>
      </c>
      <c r="B8" s="4" t="inlineStr">
        <is>
          <t xml:space="preserve"> </t>
        </is>
      </c>
      <c r="C8" s="4" t="inlineStr">
        <is>
          <t xml:space="preserve"> </t>
        </is>
      </c>
      <c r="D8" s="6" t="n">
        <v>-8208498</v>
      </c>
      <c r="E8" s="4" t="inlineStr">
        <is>
          <t xml:space="preserve"> </t>
        </is>
      </c>
      <c r="F8" s="6" t="n">
        <v>-8208498</v>
      </c>
    </row>
    <row r="9">
      <c r="A9" s="4" t="inlineStr">
        <is>
          <t>Excess of cash received over fair value of private placement warrants</t>
        </is>
      </c>
      <c r="B9" s="4" t="inlineStr">
        <is>
          <t xml:space="preserve"> </t>
        </is>
      </c>
      <c r="C9" s="4" t="inlineStr">
        <is>
          <t xml:space="preserve"> </t>
        </is>
      </c>
      <c r="D9" s="6" t="n">
        <v>2473094</v>
      </c>
      <c r="E9" s="4" t="inlineStr">
        <is>
          <t xml:space="preserve"> </t>
        </is>
      </c>
      <c r="F9" s="6" t="n">
        <v>2473094</v>
      </c>
    </row>
    <row r="10">
      <c r="A10" s="4" t="inlineStr">
        <is>
          <t>Class A ordinary shares subject to possible redemption</t>
        </is>
      </c>
      <c r="B10" s="5" t="n">
        <v>-1223</v>
      </c>
      <c r="C10" s="4" t="inlineStr">
        <is>
          <t xml:space="preserve"> </t>
        </is>
      </c>
      <c r="D10" s="6" t="n">
        <v>-122322197</v>
      </c>
      <c r="E10" s="4" t="inlineStr">
        <is>
          <t xml:space="preserve"> </t>
        </is>
      </c>
      <c r="F10" s="6" t="n">
        <v>-122323420</v>
      </c>
    </row>
    <row r="11">
      <c r="A11" s="4" t="inlineStr">
        <is>
          <t>Class A ordinary shares subject to possible redemption (in Shares)</t>
        </is>
      </c>
      <c r="B11" s="6" t="n">
        <v>-12232342</v>
      </c>
      <c r="C11" s="4" t="inlineStr">
        <is>
          <t xml:space="preserve"> </t>
        </is>
      </c>
    </row>
    <row r="12">
      <c r="A12" s="4" t="inlineStr">
        <is>
          <t>Net loss</t>
        </is>
      </c>
      <c r="B12" s="4" t="inlineStr">
        <is>
          <t xml:space="preserve"> </t>
        </is>
      </c>
      <c r="C12" s="4" t="inlineStr">
        <is>
          <t xml:space="preserve"> </t>
        </is>
      </c>
      <c r="D12" s="4" t="inlineStr">
        <is>
          <t xml:space="preserve"> </t>
        </is>
      </c>
      <c r="E12" s="6" t="n">
        <v>-7625541</v>
      </c>
      <c r="F12" s="6" t="n">
        <v>-7625541</v>
      </c>
    </row>
    <row r="13">
      <c r="A13" s="4" t="inlineStr">
        <is>
          <t>Balance at Dec. 31, 2020</t>
        </is>
      </c>
      <c r="B13" s="5" t="n">
        <v>214</v>
      </c>
      <c r="C13" s="5" t="n">
        <v>359</v>
      </c>
      <c r="D13" s="5" t="n">
        <v>12624978</v>
      </c>
      <c r="E13" s="5" t="n">
        <v>-7625541</v>
      </c>
      <c r="F13" s="5" t="n">
        <v>5000010</v>
      </c>
    </row>
    <row r="14">
      <c r="A14" s="4" t="inlineStr">
        <is>
          <t>Balance (in Shares) at Dec. 31, 2020</t>
        </is>
      </c>
      <c r="B14" s="6" t="n">
        <v>2142658</v>
      </c>
      <c r="C14" s="6"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hareholders’ Equity (Parentheticals)</t>
        </is>
      </c>
      <c r="B1" s="2" t="inlineStr">
        <is>
          <t>12 Months Ended</t>
        </is>
      </c>
    </row>
    <row r="2">
      <c r="B2" s="2" t="inlineStr">
        <is>
          <t>Dec. 31, 2020USD ($)</t>
        </is>
      </c>
    </row>
    <row r="3">
      <c r="A3" s="3" t="inlineStr">
        <is>
          <t>Statement of Stockholders' Equity [Abstract]</t>
        </is>
      </c>
    </row>
    <row r="4">
      <c r="A4" s="4" t="inlineStr">
        <is>
          <t>Sale of Units, less fair value of warrants</t>
        </is>
      </c>
      <c r="B4" s="5" t="n">
        <v>14375000</v>
      </c>
    </row>
    <row r="5">
      <c r="A5" s="4" t="inlineStr">
        <is>
          <t>Underwriting discounts and offering costs</t>
        </is>
      </c>
      <c r="B5" s="5" t="n">
        <v>1864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0USD ($)</t>
        </is>
      </c>
    </row>
    <row r="3">
      <c r="A3" s="3" t="inlineStr">
        <is>
          <t>Cash Flows from Operating Activities:</t>
        </is>
      </c>
    </row>
    <row r="4">
      <c r="A4" s="4" t="inlineStr">
        <is>
          <t>Net loss</t>
        </is>
      </c>
      <c r="B4" s="5" t="n">
        <v>-7625541</v>
      </c>
    </row>
    <row r="5">
      <c r="A5" s="3" t="inlineStr">
        <is>
          <t>Adjustments to reconcile net loss to net cash used in operating activities:</t>
        </is>
      </c>
    </row>
    <row r="6">
      <c r="A6" s="4" t="inlineStr">
        <is>
          <t>Formation cost paid by Sponsor in exchange for issuance of founder shares</t>
        </is>
      </c>
      <c r="B6" s="6" t="n">
        <v>1707</v>
      </c>
    </row>
    <row r="7">
      <c r="A7" s="4" t="inlineStr">
        <is>
          <t>Interest earned on marketable securities held in Trust Account</t>
        </is>
      </c>
      <c r="B7" s="6" t="n">
        <v>-65744</v>
      </c>
    </row>
    <row r="8">
      <c r="A8" s="4" t="inlineStr">
        <is>
          <t>Change in fair value of derivative warrant liability</t>
        </is>
      </c>
      <c r="B8" s="6" t="n">
        <v>7193729</v>
      </c>
    </row>
    <row r="9">
      <c r="A9" s="4" t="inlineStr">
        <is>
          <t>Warrant issuance transaction costs</t>
        </is>
      </c>
      <c r="B9" s="6" t="n">
        <v>186456</v>
      </c>
    </row>
    <row r="10">
      <c r="A10" s="3" t="inlineStr">
        <is>
          <t>Changes in operating assets and liabilities:</t>
        </is>
      </c>
    </row>
    <row r="11">
      <c r="A11" s="4" t="inlineStr">
        <is>
          <t>Prepaid expenses</t>
        </is>
      </c>
      <c r="B11" s="6" t="n">
        <v>-75844</v>
      </c>
    </row>
    <row r="12">
      <c r="A12" s="4" t="inlineStr">
        <is>
          <t>Accrued expenses</t>
        </is>
      </c>
      <c r="B12" s="6" t="n">
        <v>81485</v>
      </c>
    </row>
    <row r="13">
      <c r="A13" s="4" t="inlineStr">
        <is>
          <t>Net cash used in operating activities</t>
        </is>
      </c>
      <c r="B13" s="6" t="n">
        <v>-303752</v>
      </c>
    </row>
    <row r="14">
      <c r="A14" s="3" t="inlineStr">
        <is>
          <t>Cash Flows from Investing Activities:</t>
        </is>
      </c>
    </row>
    <row r="15">
      <c r="A15" s="4" t="inlineStr">
        <is>
          <t>Investment of cash in Trust Account</t>
        </is>
      </c>
      <c r="B15" s="6" t="n">
        <v>-143750000</v>
      </c>
    </row>
    <row r="16">
      <c r="A16" s="4" t="inlineStr">
        <is>
          <t>Net cash used in investing activities</t>
        </is>
      </c>
      <c r="B16" s="6" t="n">
        <v>-143750000</v>
      </c>
    </row>
    <row r="17">
      <c r="A17" s="3" t="inlineStr">
        <is>
          <t>Cash Flows from Financing Activities:</t>
        </is>
      </c>
    </row>
    <row r="18">
      <c r="A18" s="4" t="inlineStr">
        <is>
          <t>Proceeds from sale of Units, net of underwriting discounts paid</t>
        </is>
      </c>
      <c r="B18" s="6" t="n">
        <v>140875000</v>
      </c>
    </row>
    <row r="19">
      <c r="A19" s="4" t="inlineStr">
        <is>
          <t>Proceeds from sale of Private Placement Warrants</t>
        </is>
      </c>
      <c r="B19" s="6" t="n">
        <v>4375000</v>
      </c>
    </row>
    <row r="20">
      <c r="A20" s="4" t="inlineStr">
        <is>
          <t>Proceeds from promissory note – related party</t>
        </is>
      </c>
      <c r="B20" s="6" t="n">
        <v>10000</v>
      </c>
    </row>
    <row r="21">
      <c r="A21" s="4" t="inlineStr">
        <is>
          <t>Repayment of promissory note – related party</t>
        </is>
      </c>
      <c r="B21" s="6" t="n">
        <v>-246330</v>
      </c>
    </row>
    <row r="22">
      <c r="A22" s="4" t="inlineStr">
        <is>
          <t>Payments of offering costs</t>
        </is>
      </c>
      <c r="B22" s="6" t="n">
        <v>-229081</v>
      </c>
    </row>
    <row r="23">
      <c r="A23" s="4" t="inlineStr">
        <is>
          <t>Net cash provided by financing activities</t>
        </is>
      </c>
      <c r="B23" s="6" t="n">
        <v>144784589</v>
      </c>
    </row>
    <row r="24">
      <c r="A24" s="4" t="inlineStr">
        <is>
          <t>Net Change in Cash</t>
        </is>
      </c>
      <c r="B24" s="6" t="n">
        <v>730837</v>
      </c>
    </row>
    <row r="25">
      <c r="A25" s="4" t="inlineStr">
        <is>
          <t>Cash – Beginning</t>
        </is>
      </c>
      <c r="B25" s="4" t="inlineStr">
        <is>
          <t xml:space="preserve"> </t>
        </is>
      </c>
    </row>
    <row r="26">
      <c r="A26" s="4" t="inlineStr">
        <is>
          <t>Cash – Ending</t>
        </is>
      </c>
      <c r="B26" s="6" t="n">
        <v>730837</v>
      </c>
    </row>
    <row r="27">
      <c r="A27" s="3" t="inlineStr">
        <is>
          <t>Non-Cash Investing and Financing Activities:</t>
        </is>
      </c>
    </row>
    <row r="28">
      <c r="A28" s="4" t="inlineStr">
        <is>
          <t>Initial classification of Class A ordinary shares subject to possible redemption</t>
        </is>
      </c>
      <c r="B28" s="6" t="n">
        <v>112226290</v>
      </c>
    </row>
    <row r="29">
      <c r="A29" s="4" t="inlineStr">
        <is>
          <t>Change in value of ordinary shares subject to possible redemption</t>
        </is>
      </c>
      <c r="B29" s="6" t="n">
        <v>10097130</v>
      </c>
    </row>
    <row r="30">
      <c r="A30" s="4" t="inlineStr">
        <is>
          <t>Offering costs paid directly by Sponsor from proceeds of issuance of Class B ordinary shares</t>
        </is>
      </c>
      <c r="B30" s="6" t="n">
        <v>25000</v>
      </c>
    </row>
    <row r="31">
      <c r="A31" s="4" t="inlineStr">
        <is>
          <t>Deferred underwriting fee payable</t>
        </is>
      </c>
      <c r="B31" s="6" t="n">
        <v>5031250</v>
      </c>
    </row>
    <row r="32">
      <c r="A32" s="4" t="inlineStr">
        <is>
          <t>Payment of offering costs through promissory note</t>
        </is>
      </c>
      <c r="B32" s="5" t="n">
        <v>2346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Malacca
Straits Acquisition Company Limited (formerly known as Bilbao Street Limited; the “Company”) was incorporated in the
Cayman Islands on July 17, 2019. The Company was formed for the purpose of effecting a merger, share exchange, asset acquisition,
share purchase, reorganization or similar business combination with one or more businesses (the “Business Combination”).
The Company changed its name to Malacca Straits Acquisition Company Limited on February 26, 2020. While
the Company is not limited to a particular industry or geographic region for purposes of consummating a Business Combination,
the Company intends to focus its search on businesses which are currently part of Southeast Asian business conglomerates in the
media, food processing, renewable energy and healthcare industries. The Company is an early stage and emerging growth company
and, as such, the Company is subject to all of the risks associated with early stage and emerging growth companies. All
activity through December 31, 2020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14, 2020. On July 17, 2020, the
Company consummated the Initial Public Offering of 12,500,000 units (the “Units” and, with respect to the Class A ordinary
shares included in the Units being offered, the “Public Shares”), generating gross proceeds of $125,000,000 which is described
in Note 4. Simultaneously
with the closing of the Initial Public Offering, the Company consummated the sale of 4,000,000 warrants (the “Private Placement
Warrants”) at a price of $1.00 per warrant in a private placement to Malacca Straits Management Company Limited (the “Sponsor”),
generating gross proceeds of $4,000,000, which is described in Note 5. Following
the closing of the Initial Public Offering on July 17, 2020, an amount of $125,000,000 ($10.00 per Unit) from the net proceeds
of the sale of the Units in the Initial Public Offering and the sale of the Private Placement Warrants was placed in a trust account
(the “Trust Account”), located in the United States, which has been invested in U.S. government securities, within
the meaning set forth in Section 2(a)(16) of the Investment Company Act of 1940, as amended (the “Investment Company
Act”), with a maturity of 185 days or less or in money market funds selected by the Company meeting certain conditions
of Rule 2a-7 of the Investment Company Act, as determined by the Company, until the earlier of (i) the completion of
a Business Combination and (ii) the redemption of any Public Shares properly tendered in connection with a shareholder vote to
amend the Amended and Restated Memorandum and Articles of Association to (A) modify the substance or timing of the Company’s
obligation to allow redemption in connection with its initial Business Combination or to redeem 100% of its Public Shares if the
Company does not complete its initial Business Combination within the Combination Period (as defined below) or (B) with respect
to any other provision relating to shareholders’ rights or pre-Business Combination activity and (iii) the redemption of
all of the Public Shares if the Company is unable to complete its initial Business Combination within the Combination Period (as
defined below), subject to applicable law. On
July 21, 2020, the underwriters exercised their over-allotment option in full, resulting in an additional 1,875,000 Units issued
for an aggregate amount of $18,750,000. In connection with the underwriters’ exercise of their over-allotment option, the
Company also consummated the sale of an additional 375,000 Private Placement Warrants at $1.00 per Private Placement Warrant,
generating total proceeds of $375,000. A total of $18,750,000 was deposited into the Trust Account, bringing the aggregate proceeds
held in the Trust Account to $143,750,000. Transaction costs amounted
to $8,394,954, consisting of $2,875,000 of underwriting fees, $5,031,250 of deferred underwriting fees and $488,704 of other offering
costs. Transaction costs of $186,456 attributable to the warrants were expensed.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Company signing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after payment of underwriters’ fees and commissions or any greater
net tangible asset or cash requirement which may be contained in the agreement relating to the initial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and Public Shares held by it in favor of approving a Business Combination. Additionally,
public shareholders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ights to liquidating distributions from the Trust Account with respect to their Founder Shares if the Company
fails to complete its initial Business Combination within the Combination Period (as defined below) (although they will be entitled
to liquidating distributions from the Trust Account with respect to any Public Shares they hold if the Company fails to complete
its initial Business Combination within the Combination Period). The
Company will have until January 17,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Disclosures of Uncertainties about an Entity’s Ability to Continue as a Going Concern,”
the Company has determined that if the Company is unable to complete a Business Combination during the Combination Period, then the Company
will cease all operations except for the purpose of liquidating. The date for mandatory liquidation and subsequent dissolution raises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year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 Under ASC Section 815-40-15, a warrant is not indexed to the issuer’s ordinary share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The impact of the restatement
on the balance sheets, statements of operations and statements of cash flows for the Affected Periods is presented below:
As Previously Adjustments As Restated
Balance sheet as of July 17, 2020
Warrant Liabilities $ - $ 4,426,385 $ 4,426,385
Total Liabilities 4,400,000 4,426,385 8,826,385
Class A Ordinary Shares Subject to Possible Redemption 116,652,678 (4,426,388 ) 112,226,290
Class A Ordinary Shares 83 45 128
Additional Paid-in Capital 5,008,176 164,242 5,172,418
Accumulated Deficit (8,617 ) (164,284 ) (172,901 )
Total Shareholders’ Equity 5,000,001 3 5,000,004
Number of Class A ordinary shares subject to redemption 11,665,268 (442,639 ) 11,222,629
As Previously Adjustments As Restated
Balance sheet as of September 30, 2020 (unaudited)
Warrant Liabilities $ - $ 4,647,311 $ 4,647,311
Total Liabilities 5,037,682 4,647,311 9,684,993
Class A Ordinary Shares Subject to Possible Redemption 134,692,560 (4,647,310 ) 130,045,250
Class A Ordinary Shares 91 46 137
Additional Paid-in Capital 5,062,036 (158,811 ) 4,903,225
Retained Earnings (Accumulated Deficit) (62,478 ) 158,764 96,286
Total Shareholders’ Equity 5,000,008 (1 ) 5,000,007
Number of Class A ordinary shares subject to redemption 13,469,256 (464,731 ) 13,004,525
As Previously Adjustments As Restated
Balance sheet as of December 31, 2020 (audited)
Warrant Liabilities $ - $ 12,186,260 $ 12,186,260
Total Liabilities 5,112,735 12,186,260 17,298,995
Class A Ordinary Shares Subject to Possible Redemption 134,509,680 (12,186,260 ) 122,323,420
Class A Ordinary Shares 92 122 214
Additional Paid-in Capital 5,244,915 7,380,063 12,624,978
Accumulated Deficit (244,356 ) 7,869,897 7,625,541
Total Shareholders’ Equity 5,000,010 - 5,000,010
Number of Class A ordinary shares subject to redemption 13,450,968 (1,218,626 ) 12,232,342
As Previously Adjustments As Restated
Statement of Operations for the three months ended September 30, 2020 (unaudited)
Change in fair value of warrant liability $ - $ 345,220 $ 345,220
Transaction costs allocated to issuance of warrants - (186,456 ) (186,456 )
Net income (loss) (54,366 ) 158,764 104,398
Basic and diluted income (loss) per share, Class B ordinary shares (0.02 ) 0.04 0.02
As Previously Adjustments As Restated
Statement of Operations for the nine months ended September 30, 2020 (unaudited)
Change in fair value of warrant liability $ - $ 345,220 $ 345,220
Transaction costs allocated to issuance of warrants - (186,456 ) (186,456 )
Net income (loss) (62,478 ) 158,764 96,286
Basic and diluted income (loss) per share, Class B ordinary shares (0.03 ) 0.05 0.02
As Previously Adjustments As Restated
Statement of operations for the year ended December 31, 2020 (audited)
Change in fair value of warrant liability $ - $ (7,193,729 ) $ (7,193,729 )
Transaction costs allocated to issuance of warrants - (186,456 ) (186,456 )
Net loss (245,356 ) (7,380,185 ) (7,625,541 )
Basic and diluted income (loss) per share, Class B ordinary shares (0.09 ) (2.17 ) (2.26 )
As Previously Adjustments As Restated
Statement of Cash Flows for the nine months ended September 30, 2020 (unaudited)
Net income (loss) $ (62,478 ) $ 158,764 $ 96,286
Change in fair value of warrant liability - (345,220 ) (345,220 )
Transaction costs allocated to issuance of warrants 186,456 186,456
Net cash used in operating activities (217,596 ) - (217,596 )
As Previously Adjustments As Restated
Statement of Cash Flows for the year ended December 31, 2020 (audited)
Net loss $ (245,356 ) $ (7,380,185 ) $ (7,625,541 )
Change in fair value of warrant liability - 7,193,729 7,193,729
Transaction costs allocated to issuance of warrants - 186,456 186,456
Net cash used in operating activities (303,752 ) - (303,7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09:18:01Z</dcterms:created>
  <dcterms:modified xmlns:dcterms="http://purl.org/dc/terms/" xmlns:xsi="http://www.w3.org/2001/XMLSchema-instance" xsi:type="dcterms:W3CDTF">2021-06-02T09:18:01Z</dcterms:modified>
</cp:coreProperties>
</file>